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RIGHT-OF-USE ASSETS AND LEASE L" sheetId="14" state="visible" r:id="rId14"/>
    <sheet xmlns:r="http://schemas.openxmlformats.org/officeDocument/2006/relationships" name="CONVERTIBLE NOTES PAYABLE AND D" sheetId="15" state="visible" r:id="rId15"/>
    <sheet xmlns:r="http://schemas.openxmlformats.org/officeDocument/2006/relationships" name="STOCKHOLDERS' (DEICIT)" sheetId="16" state="visible" r:id="rId16"/>
    <sheet xmlns:r="http://schemas.openxmlformats.org/officeDocument/2006/relationships" name="INCOME TAXES" sheetId="17" state="visible" r:id="rId17"/>
    <sheet xmlns:r="http://schemas.openxmlformats.org/officeDocument/2006/relationships" name="LEASES AND COMMITMENTS"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RELATED PARTY TRANSACTIONS (Tab"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ACCOUNTS PAYABLE AND ACCRUED _2" sheetId="26" state="visible" r:id="rId26"/>
    <sheet xmlns:r="http://schemas.openxmlformats.org/officeDocument/2006/relationships" name="RIGHT-OF-USE ASSETS AND LEASE_2" sheetId="27" state="visible" r:id="rId27"/>
    <sheet xmlns:r="http://schemas.openxmlformats.org/officeDocument/2006/relationships" name="CONVERTIBLE NOTES PAYABLE AND_2" sheetId="28" state="visible" r:id="rId28"/>
    <sheet xmlns:r="http://schemas.openxmlformats.org/officeDocument/2006/relationships" name="STOCKHOLDERS' (DEICIT) (Tables)" sheetId="29" state="visible" r:id="rId29"/>
    <sheet xmlns:r="http://schemas.openxmlformats.org/officeDocument/2006/relationships" name="INCOME TAXES (Tables)" sheetId="30" state="visible" r:id="rId30"/>
    <sheet xmlns:r="http://schemas.openxmlformats.org/officeDocument/2006/relationships" name="THE COMPANY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RELATED PARTY TRANSACTIONS (D_3" sheetId="36" state="visible" r:id="rId36"/>
    <sheet xmlns:r="http://schemas.openxmlformats.org/officeDocument/2006/relationships" name="INVENTORIES (Details) - Schedul"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OUNTS PAYABLE AND ACCRUED _3" sheetId="40" state="visible" r:id="rId40"/>
    <sheet xmlns:r="http://schemas.openxmlformats.org/officeDocument/2006/relationships" name="RIGHT-OF-USE ASSETS AND LEASE_3" sheetId="41" state="visible" r:id="rId41"/>
    <sheet xmlns:r="http://schemas.openxmlformats.org/officeDocument/2006/relationships" name="RIGHT-OF-USE ASSETS AND LEASE_4" sheetId="42" state="visible" r:id="rId42"/>
    <sheet xmlns:r="http://schemas.openxmlformats.org/officeDocument/2006/relationships" name="RIGHT-OF-USE ASSETS AND LEASE_5" sheetId="43" state="visible" r:id="rId43"/>
    <sheet xmlns:r="http://schemas.openxmlformats.org/officeDocument/2006/relationships" name="RIGHT-OF-USE ASSETS AND LEASE_6" sheetId="44" state="visible" r:id="rId44"/>
    <sheet xmlns:r="http://schemas.openxmlformats.org/officeDocument/2006/relationships" name="CONVERTIBLE NOTES PAYABLE AND_3" sheetId="45" state="visible" r:id="rId45"/>
    <sheet xmlns:r="http://schemas.openxmlformats.org/officeDocument/2006/relationships" name="CONVERTIBLE NOTES PAYABLE AND_4" sheetId="46" state="visible" r:id="rId46"/>
    <sheet xmlns:r="http://schemas.openxmlformats.org/officeDocument/2006/relationships" name="CONVERTIBLE NOTES PAYABLE AND_5" sheetId="47" state="visible" r:id="rId47"/>
    <sheet xmlns:r="http://schemas.openxmlformats.org/officeDocument/2006/relationships" name="STOCKHOLDERS' (DEICIT) (Details" sheetId="48" state="visible" r:id="rId48"/>
    <sheet xmlns:r="http://schemas.openxmlformats.org/officeDocument/2006/relationships" name="STOCKHOLDERS' (DEICIT) (Detai_2"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ummar" sheetId="53" state="visible" r:id="rId53"/>
    <sheet xmlns:r="http://schemas.openxmlformats.org/officeDocument/2006/relationships" name="INCOME TAXES (Details) - Summ_2" sheetId="54" state="visible" r:id="rId54"/>
    <sheet xmlns:r="http://schemas.openxmlformats.org/officeDocument/2006/relationships" name="INCOME TAXES (Details) - Summ_3" sheetId="55" state="visible" r:id="rId55"/>
    <sheet xmlns:r="http://schemas.openxmlformats.org/officeDocument/2006/relationships" name="LEASES AND COMMITMENTS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781">
  <si>
    <t>Document And Entity Information - USD ($)</t>
  </si>
  <si>
    <t>12 Months Ended</t>
  </si>
  <si>
    <t>Dec. 31, 2019</t>
  </si>
  <si>
    <t>Jun. 07, 2020</t>
  </si>
  <si>
    <t>Jun. 30, 2019</t>
  </si>
  <si>
    <t>Document Information Line Items</t>
  </si>
  <si>
    <t>Entity Registrant Name</t>
  </si>
  <si>
    <t>Acacia Diversified Holdings, Inc.</t>
  </si>
  <si>
    <t>Document Type</t>
  </si>
  <si>
    <t>10-K</t>
  </si>
  <si>
    <t>Current Fiscal Year End Date</t>
  </si>
  <si>
    <t>--12-31</t>
  </si>
  <si>
    <t>Entity Common Stock, Shares Outstanding</t>
  </si>
  <si>
    <t>Entity Public Float</t>
  </si>
  <si>
    <t>Amendment Flag</t>
  </si>
  <si>
    <t>false</t>
  </si>
  <si>
    <t>Entity Central Index Key</t>
  </si>
  <si>
    <t>0001001463</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teractive Data Current</t>
  </si>
  <si>
    <t>CONSOLIDATED BALANCE SHEETS - USD ($)</t>
  </si>
  <si>
    <t>Dec. 31, 2018</t>
  </si>
  <si>
    <t>CURRENT ASSETS:</t>
  </si>
  <si>
    <t>Cash</t>
  </si>
  <si>
    <t>Accounts receivable, net of allowance for doubtful accounts of $0 in 2019 and $25,000 in 2018</t>
  </si>
  <si>
    <t>Inventories</t>
  </si>
  <si>
    <t>Prepaid expenses and other current assets</t>
  </si>
  <si>
    <t>Total Current Assets</t>
  </si>
  <si>
    <t>PROPERTY AND EQUIPMENT, net of accumulated depreciation of $417,144 and $277,343 in 2019 and 2018, respectively</t>
  </si>
  <si>
    <t>OTHER ASSETS</t>
  </si>
  <si>
    <t>Deposits</t>
  </si>
  <si>
    <t>ROU asset - finance lease, net of accumulated amortization of $14,879 in 2019</t>
  </si>
  <si>
    <t>TOTAL ASSETS</t>
  </si>
  <si>
    <t>CURRENT LIABILITIES:</t>
  </si>
  <si>
    <t>Accounts payable and accrued expenses</t>
  </si>
  <si>
    <t>Current portion of long-term debt</t>
  </si>
  <si>
    <t>Current portion of lease liability - finance lease</t>
  </si>
  <si>
    <t>Convertible notes payable</t>
  </si>
  <si>
    <t>Notes payable to related party</t>
  </si>
  <si>
    <t>Accrued interest on notes payable to related party</t>
  </si>
  <si>
    <t>Payable to related parties</t>
  </si>
  <si>
    <t>Total Current Liabilities</t>
  </si>
  <si>
    <t>LONG-TERM LIABILITY:</t>
  </si>
  <si>
    <t>Long-term debt</t>
  </si>
  <si>
    <t>Derivative liability</t>
  </si>
  <si>
    <t>Lease liability - finance lease</t>
  </si>
  <si>
    <t>Total Long-term Liability</t>
  </si>
  <si>
    <t>Total Liabilities</t>
  </si>
  <si>
    <t>Commitments and contingencies</t>
  </si>
  <si>
    <t xml:space="preserve"> </t>
  </si>
  <si>
    <t>STOCKHOLDERS' DEFICIT</t>
  </si>
  <si>
    <t>Common stock, $0.001 par value; 150,000,000 shares authorized; 39,583,543 and 21,813,625 shares issued and outstanding at December 31, 2019 and 2018, respectively</t>
  </si>
  <si>
    <t>Additional paid-in capital</t>
  </si>
  <si>
    <t>Accumulated deficit</t>
  </si>
  <si>
    <t>Total Stockholders' Deficit</t>
  </si>
  <si>
    <t>TOTAL LIABILITIES AND STOCKHOLDERS' DEFICIT</t>
  </si>
  <si>
    <t>CONSOLIDATED BALANCE SHEETS (Parentheticals) - USD ($)</t>
  </si>
  <si>
    <t>Statement of Financial Position [Abstract]</t>
  </si>
  <si>
    <t>Accounts receivable, allowance for doubtful accounts (in Dollars)</t>
  </si>
  <si>
    <t>Accumulated depreciation (in Dollars)</t>
  </si>
  <si>
    <t>ROU asset - finance lease, accumulated amortization (in Dollars)</t>
  </si>
  <si>
    <t>Common stock, par value (in Dollars per share)</t>
  </si>
  <si>
    <t>Common stock, shares authorized</t>
  </si>
  <si>
    <t>Common stock, shares issued</t>
  </si>
  <si>
    <t>Common stock, shares outstanding</t>
  </si>
  <si>
    <t>CONSOLIDATED STATEMENTS OF OPERATIONS - USD ($)</t>
  </si>
  <si>
    <t>Income Statement [Abstract]</t>
  </si>
  <si>
    <t>REVENUE</t>
  </si>
  <si>
    <t>COSTS OF GOODS SOLD</t>
  </si>
  <si>
    <t>Costs of goods sold</t>
  </si>
  <si>
    <t>Depreciation expense</t>
  </si>
  <si>
    <t>GROSS PROFIT</t>
  </si>
  <si>
    <t>SELLING, GENERAL AND ADMINISTRATIVE EXPENSES</t>
  </si>
  <si>
    <t>Employee compensation expenses</t>
  </si>
  <si>
    <t>General and administrative expenses</t>
  </si>
  <si>
    <t>Depreciation and amortization expense</t>
  </si>
  <si>
    <t>LOSS FROM OPERATIONS</t>
  </si>
  <si>
    <t>OTHER INCOME (EXPENSE)</t>
  </si>
  <si>
    <t>Derivative income (expense)</t>
  </si>
  <si>
    <t>Loss on disposition of assets</t>
  </si>
  <si>
    <t>Interest expense</t>
  </si>
  <si>
    <t>Other income</t>
  </si>
  <si>
    <t>TOTAL OTHER EXPENSE</t>
  </si>
  <si>
    <t>NET LOSS BEFORE INCOME TAXES</t>
  </si>
  <si>
    <t>Income taxes</t>
  </si>
  <si>
    <t>NET LOSS</t>
  </si>
  <si>
    <t>NET LOSS PER COMMON SHARE, BASIC AND DILUTED (in Dollars per share)</t>
  </si>
  <si>
    <t>WEIGHTED AVERAGE NUMBER OF COMMON SHARES OUTSTANDING, BASIC AND DILUTED (in Shares)</t>
  </si>
  <si>
    <t>CONSOLIDATED STATEMENTS OF CHANGES IN STOCKHOLDERS' (DEFICIT) - USD ($)</t>
  </si>
  <si>
    <t>Common Stock [Member]</t>
  </si>
  <si>
    <t>Additional Paid-in Capital [Member]</t>
  </si>
  <si>
    <t>Retained Earnings [Member]</t>
  </si>
  <si>
    <t>Total</t>
  </si>
  <si>
    <t>Balance at Dec. 31, 2017</t>
  </si>
  <si>
    <t>Balance (in Shares) at Dec. 31, 2017</t>
  </si>
  <si>
    <t>Stock issued for consulting services</t>
  </si>
  <si>
    <t>Stock issued for consulting services (in Shares)</t>
  </si>
  <si>
    <t>Settlement of derivative liability from conversion of convertible note</t>
  </si>
  <si>
    <t>Common stock issued for acquisition of Medahub, Inc.</t>
  </si>
  <si>
    <t>Common stock issued for acquisition of Medahub, Inc. (in Shares)</t>
  </si>
  <si>
    <t>Common stock issued for accrued expense</t>
  </si>
  <si>
    <t>Common stock issued for accrued expense (in Shares)</t>
  </si>
  <si>
    <t>Common stock issued to related party for leasehold improvement</t>
  </si>
  <si>
    <t>Common stock issued to related party for leasehold improvement (in Shares)</t>
  </si>
  <si>
    <t>Employee stock plan compensation</t>
  </si>
  <si>
    <t>Employee stock plan compensation (in Shares)</t>
  </si>
  <si>
    <t>Common stock issued for cash</t>
  </si>
  <si>
    <t>Common stock issued for cash (in Shares)</t>
  </si>
  <si>
    <t>Settlement of payable to related party</t>
  </si>
  <si>
    <t>Net loss</t>
  </si>
  <si>
    <t>Balance at Dec. 31, 2018</t>
  </si>
  <si>
    <t>Balance (in Shares) at Dec. 31, 2018</t>
  </si>
  <si>
    <t>Common stock issued for conversion of convertible note</t>
  </si>
  <si>
    <t>Common stock issued for conversion of convertible note (in Shares)</t>
  </si>
  <si>
    <t>Settlement of payable to related party (in Shares)</t>
  </si>
  <si>
    <t>Settlement of notes payable and accrued interest with related party</t>
  </si>
  <si>
    <t>Settlement of notes payable and accrued interest with related party (in Shares)</t>
  </si>
  <si>
    <t>Cumulative adjustments from adoption of ASC 842</t>
  </si>
  <si>
    <t>Balance at Dec. 31, 2019</t>
  </si>
  <si>
    <t>Balance (in Shares) at Dec. 31, 2019</t>
  </si>
  <si>
    <t>CONSOLIDATED STATEMENTS OF CASH FLOWS - USD ($)</t>
  </si>
  <si>
    <t>CASH FLOWS FROM OPERATING ACTIVITIES:</t>
  </si>
  <si>
    <t>Adjustments to reconcile net loss to net cash and cash equivalents used by operating activities:</t>
  </si>
  <si>
    <t>Depreciation and amortization</t>
  </si>
  <si>
    <t>Common stock issued for services</t>
  </si>
  <si>
    <t>Common stock issued from employee stock plan</t>
  </si>
  <si>
    <t>Original issue discount on convertible note payable</t>
  </si>
  <si>
    <t>Amortization of debt discount</t>
  </si>
  <si>
    <t>Allowance of doubtful accounts</t>
  </si>
  <si>
    <t>Derivative expense (income)</t>
  </si>
  <si>
    <t>(Increase) decrease in:</t>
  </si>
  <si>
    <t>Accounts receivable</t>
  </si>
  <si>
    <t>ROU asset - operating lease</t>
  </si>
  <si>
    <t>Increase (decrease) in:</t>
  </si>
  <si>
    <t>Lease liability - operating lease</t>
  </si>
  <si>
    <t>Net cash used by operating activities</t>
  </si>
  <si>
    <t>CASH FLOWS FROM INVESTING ACTIVITIES:</t>
  </si>
  <si>
    <t>Payment to related party for leasehold improvement</t>
  </si>
  <si>
    <t>Proceeds from sale of assets</t>
  </si>
  <si>
    <t>Acquisition of property and equipment</t>
  </si>
  <si>
    <t>Net cash provided (used) by investing activities</t>
  </si>
  <si>
    <t>CASH FLOWS FROM FINANCING ACTIVITIES:</t>
  </si>
  <si>
    <t>Proceeds from issuance of common stock</t>
  </si>
  <si>
    <t>Proceeds from payable to related parties</t>
  </si>
  <si>
    <t>Proceeds from convertible note payable</t>
  </si>
  <si>
    <t>Payment on long-term debt</t>
  </si>
  <si>
    <t>Payments on lease liability - finance lease</t>
  </si>
  <si>
    <t>Proceeds from issuance of notes payable to related party</t>
  </si>
  <si>
    <t>Net cash provided by financing activities</t>
  </si>
  <si>
    <t>Net change in cash and cash equivalents</t>
  </si>
  <si>
    <t>Cash and cash equivalents, beginning of the year</t>
  </si>
  <si>
    <t>Cash and cash equivalents, end of the year</t>
  </si>
  <si>
    <t>SUPPLEMENTAL CASH FLOW INFORMATION:</t>
  </si>
  <si>
    <t>Cash paid for interest</t>
  </si>
  <si>
    <t>Cash paid for income taxes</t>
  </si>
  <si>
    <t>NON-CASH FINANCING AND INVESTING ACTIVITIES:</t>
  </si>
  <si>
    <t>Acquisition of equipment with long-term debt</t>
  </si>
  <si>
    <t>Common stock issued to related party to settle accrued expenses</t>
  </si>
  <si>
    <t>Common stock issued to related party to settle notes payable and accrued interest</t>
  </si>
  <si>
    <t>Common stock issued for conversion of convertible notes payable and related interest</t>
  </si>
  <si>
    <t>Settlement of derivative liability from conversion of convertible notes payable</t>
  </si>
  <si>
    <t>Acquisition of ROU asset - finance lease</t>
  </si>
  <si>
    <t>Acquisition of ROU asset - operating lease</t>
  </si>
  <si>
    <t>THE COMPANY</t>
  </si>
  <si>
    <t>Accounting Policies [Abstract]</t>
  </si>
  <si>
    <t>Organization, Consolidation and Presentation of Financial Statements Disclosure [Text Block]</t>
  </si>
  <si>
    <t>NOTE 1 – THE COMPANY Acacia Diversified Holdings, Inc. (“Acacia” or the “Company”), a Texas corporation, had four wholly-owned subsidiaries, MariJ Pharmaceuticals, Inc. (“MariJ Pharma”), a Florida corporation, Canna-Cures Research &amp; Development Center, Inc. (“Canna-Cures”), a Florida corporation, and Eufloria Medical of Tennessee, Inc. (“EMT”), a company incorporated in the state of Tennessee. In July 2018, the Company also announced the completion of its acquisition of Medahub Operations Group, Inc. and Medahub, Inc., technology companies (“Medahub”) incorporated in the state of Florida, complete with a current compounding pharmacy license in Florida. The Medahub acquisition allowed the Company to be fully HIPAA compliant and cloud based on an HL7 platform. The Company planned to offer licensing agreements for other cannabis companies wanting to be HIPAA compliant from left to right or seed to sale and doctor to patient. The Company’s primary source of revenue was from the extraction of medicinal hemp oil, from a non-psychoactive cannabis plant. All extraction services were provided in states where such services were deemed legal. The Company's subsidiary EMT was invited to be part of the hemp pilot program in Tennessee. This program provided the Company the license to grow, manufacture, and dispense organic hemp oil in Tennessee. The Company planned on participating in this pilot program through its new, wholly-owned subsidiary. The Company also had a retail store in Tennessee selling hemp infused products. Revenue generated from retail sales was not expected to be material to the Company based on current operating model. On March 26, 2020, the Company announced in a current report on Form 8-k that its operations and business have experienced disruption due to the unprecedented conditions surrounding the COVID-19 pandemic spreading throughout the United States and the world and thus the Company’s business operations have been disrupted and it was unable to timely review and prepare the Company’s financial statements for the 2019 fiscal year. As such, the Company would be making use of the 45-day grace period provided by the SEC’s Order and available filing extension to delay filing of its Annual Report. On March 31, 2020, Richard K. Pertile resigned his position as Chairman of the Board of Directors, Chief Executive Officer and Chief Financial Officer for the Company. On the same date, the Company filed a current report on Form 8-k to announce that it issued in escrow 1,475,000 shares of the Company’s Series B Convertible Preferred Stock (the “Preferred Stock”) to ORCIM Financial Holdings, LLC (“OFH”). Each share of the Preferred Stock has fifty (50) votes per share and may be converted into fifty (50) $0.001 par value common shares. As of March 31, 2020, the Company had 43,290,331 shares of its common stock issued and outstanding. There were no other shares of any capital stock outstanding except for the common stock and Preferred Stock. As the result of the issuance of the Preferred Stock and, upon satisfaction of the terms of the Acquisition Agreement, OFH would have voting control over the Company with 73,750,000 votes on all matters submitted to stockholders for a vote. On May 20, 2020, the conditions of the Acquisition Agreement were satisfied with the resignation of the former board of directors of the Company and the change of control became effective. OFH is a limited liability company domiciled in Maryland. OFH is controlled by Mr. Jeffery D. Bearden, who owns 100% of the membership interests of OFH. The Preferred Stock was acquired by OFH in exchange for its agreement to assume the debt of the Company in the approximate amount of $450,000. The funds to satisfy the outstanding debt of the Company were acquired by OFH through a loan from a hedge fund entity known as Geneva Capital. On March 31, 2020, Mr. Larnell C. Simpson, Jr., age 47, was appointed as a director for Acacia Diversified Holdings, Inc. (the “Company”). Mr. Simpson also was appointed to the position of Vice President. On May 20, 2020, directors Danny Gibbs, Neil B. Gholson and Dr. Richard Paula each resigned their respective positions as a director for Acacia Diversified Holdings, Inc.</t>
  </si>
  <si>
    <t>GOING CONCERN</t>
  </si>
  <si>
    <t>Organization, Consolidation and Presentation of Financial Statements [Abstract]</t>
  </si>
  <si>
    <t>Substantial Doubt about Going Concern [Text Block]</t>
  </si>
  <si>
    <t>NOTE 2 – GOING CONCERN The Company has not generated profit to date. The Company expects to continue to incur operating losses. The Company expects to incur professional fees to maintain its reporting company status. Until such time that the Company is able to generate revenue and become profitable or find new sources of capital, the Company will find it difficult to continue to meet its obligations as they come due. There can be no assurance that the Company will be successful in its efforts to raise capital, or if it were successful in raising capital, that it would be successful in meeting its business plans. Management’s plans include attempting to raise funds from the public through an equity offering of the Company’s common stock and identifying and developing new opportunities. However, the recent COVID-19 pandemic has presented unprecedented challenges to businesses and the investing landscape around the world. Therefore, there can be no assurance that Management’s plans will be successful. The accompanying consolidated financial statements have been prepared on a going concern basis, which contemplates the realization of assets and the satisfaction of liabilities in the normal course of business. The Company has incurred losses for all periods presented and has a substantial accumulated deficit. As of December 31, 2019, these factors, among others, raise substantial doubt about the Company’s ability to continue as a going concern.</t>
  </si>
  <si>
    <t>SUMMARY OF SIGNIFICANT ACCOUNTING POLICIES</t>
  </si>
  <si>
    <t>Significant Accounting Policies [Text Block]</t>
  </si>
  <si>
    <t>NOTE 3 – SUMMARY OF SIGNIFICANT ACCOUNTING POLICIES BASIS OF PRESENTATION PRINCIPLES OF CONSOLIDATION USE OF ESTIMATES RECLASSIFICATION MEDAHUB ACQUISITION When determining the accounting of the acquisition, the Company concluded that the acquisition does not constitute the acquisition of a business since there was no inputs, processes or outputs within Medahub. In addition, although the Company acquired certain software and technology from Medahub, the most significant asset it acquired was Medahub's principal's commitment to provide support, guidance and direction for implementing this technology. Without the principal's commitment of his time, the Company will not be able to implement the technology and begin generating cash flows. Therefore, the Company believes that the value of the purchase is concentrated on the service provided by Medahub's principal. As a result, the Company allocated the entire purchase price to the service provided and accounted for it as professional fee expense. CASH AND CASH EQUIVALENTS ACCOUNTS RECEIVABLE AND ALLOWANCE FOR DOUBTFUL ACCOUNTS CONCENTRATION OF CUSTOMERS For the year ended December 31, 2018, the Company’s extraction revenue, which accounted for 80% of total revenue, came from two customers. These two customers accounted for approximately 59% and 21%, respectively, of total revenue. 98% of the trade receivable balance at December 31, 2018 was due from two customers. INVENTORIES DEFERRED FARM EXPENSE Accounting Standards Codification 905 - Agriculture PROPERTY AND EQUIPMENT IMPAIRMENT OF LONG-LIVED ASSETS Accounting Standards Codification 360-10-05 - Impairment or Disposal of Long-Lived Assets DEBT DISCOUNT - DEBT ISSUANCE COSTS - Accounting Standard Update 2015-03 – Simplifying the Presentation of Debt Issuance Costs OFFERING COSTS - SEC Staff Accounting Bulletin, Topic 5 - Miscellaneous Accounting REVENUE RECOGNITION Accounting Standard Update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ADVERTISING COSTS FAIR VALUE OF FINANCIAL INSTRUMENTS 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during the years ended December 31, 2019 and 2018.
Quoted Active Markets for Identified Assets
Significant Other Observable Inputs
Significant Unobservable Inputs
Total
(Level 1)
(Level 2)
(Level 3)
December 31, 2019
Common stock issued for services - $ 239,995 - $ 239,995
Common stock issued to settle accrued expense - 8,000 - 8,000
Employee Stock Plan - 66,926 - 66,926
Derivative liability - 381,330 - 381,330
December 31, 2018
Common stock issued for services - $ 536,908 - $ 536,908
Common stock issued for acquisition of Medahub, Inc. - 126,000 - 126,000
Common stock issued to settle accrued expense - 446,625 - 446,625
Employee Stock Plan - 48,109 - 48,109
Common stock issued for property improvement - 17,649 - 17,649
Derivative liability - 196,518 - 196,518 All common stock issued for services are valued on the date of the agreements, using a ten day volume weighted average price. COMPENSATED ABSENCES Accounting Standards Codifications 710 – Compensation – General, LOSS PER COMMON SHARE INCOME TAXES Accounting Standards Codification 740 Income Taxes CONTINGENCIES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As a result of a change in control on March 31, 2020, prior and current management of the Company are continuing their due diligent process and to assess whether contingent liabilities existed.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 STOCK BASED COMPENSATION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t>
  </si>
  <si>
    <t>RELATED PARTY TRANSACTIONS</t>
  </si>
  <si>
    <t>Related Party Transactions [Abstract]</t>
  </si>
  <si>
    <t>Related Party Transactions Disclosure [Text Block]</t>
  </si>
  <si>
    <t>NOTE 4 – RELATED PARTY TRANSACTIONS Notes Payable to Related Party The Company entered into the following promissory notes payable with its CEO during the years ended December 31, 2019 and 2018:
Note Date
Note Amount
Accrued Interest
Total
January 2017 (1) $ 300,000 $ 16,504 $ 316,504
June 2017 (2) 105,000 2,048 107,048
June 2017 (3) 130,050 2,564 132,614
535,050 21,116 556,166
Expenses owed to related party 2,234 2,234
535,050 23,350 558,400
Consolidation of notes (1) through (3) on September 25, 2017 23,350 (23,350
) -
Consolidated note balance at September 25, 2017 558,400 - 558,400
Accrued interest from September 26 through December 31, 2017 - 11,872 11,872
Balances as of December 31, 2017 $ 558,400 $ 11,872 $ 570,272
Accrued interest on consolidated note for the year ended December 31, 2018 $ - $ 44,672 $ 44,672
Balances as of December 31, 2018 558,400 56,544 614,944
Accrued interest on consolidated note for the year ended December 31, 2019 - 44,672 44,672
Balances as of December 31, 2019 $ 558,400 $ 101,216 $ 659,616
March 2018 (4) - - -
April 2018 (5) - - -
August 2018 (6) 70,000 7,769 77,769
November 2018 (7) 20,000 1,784 21,784
December 2018 (8) 50,000 4,142 54,142
May 2019 (9) 10,000 509 10,509
June 2019 (10) 25,000 1,134 26,134
December 2019 (11) 19,000 75 19,075
194,000 15,413 209,413
Total notes payable and accrued interest due to related party at December 31, 2019 $ 752,400 $ 116,629 $ 869,029 (1) In January 2017, the Company entered into a note agreement in the amount of $300,000 with the Company’s former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 (2) In June 2017, the Company entered into a note agreement in the amount of $105,000 with the Company’s former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 (3) In June 2017, the Company received a short term working capital advance of $130,050 from its former CEO. The advance bears interest at a rate of 8% per annum and specifies no due date. The Company accrued interest and recorded interest expense of $2,564 through September 25, 2017. On September 25, 2017, the board of directors approved the Company to enter into a consolidated note payable agreement with the Company’s former CEO to consolidate the above notes (1) and (2) and advances (3) received from its former CEO, including accrued interests on these notes. The total amount of the principle and interest consolidated was $558,400. This consolidated note payable bears 8% interest per annum and is due on demand. Interest expense on this note from September 25, 2017 to December 31, 2017 was $11,872 and $44,672 for each of the years ended December 31, 2019 and 2018. This note is secured by all of the Company's assets. (4) 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The Company accrued interest on these notes in the amount of $4,402 for the year ended December 31, 2018. (5) 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The Company accrued interest on these notes in the amount of $2,332 for the year ended December 31, 2018. In May 2018, the board of directors approved the Company to enter into a promissory note agreement with the Company's CEO and his spouse to consolidate notes (4) and (5). The total amount of the principle consolidated was $114,000. The amount of interest accrued from the note dates to the date of the consolidation was minimal and therefore was not included in the consolidation. The promissory note accrues interest at 8% from the date of consolidation and is due within 120 days of the note date. (6) In August 2018, the Company entered into three separate unsecured promissory note agreements with its CEO and his spouse, in the amounts of $25,000, $25,000, and $20,000, totaled $70,000. Each of these promissory notes bears interest at a rate of 8% per annum. The principle balance and accrued interest is due 60 days from the date of the note. The Company accrued interest on these notes in the amount of $5,600 and $2,168 for the years ended December 31, 2019 and 2018, respectively. (7) In November 2018, the Company entered into an unsecured promissory note agreements with its CEO and his spouse, in the amounts of $20,000. The promissory note bears interest at a rate of 8% per annum. The principle balance and accrued interest is due 30 days from the date of the note. The Company accrued interest on these notes in the amount of $1,600 and $184 for the years ended December 31, 2019 and 2018, respectively. (8) In December 2018, the Company entered into an unsecured promissory note agreements with its CEO and his spouse, in the amounts of $50,000. The promissory note bears interest at a rate of 8% per annum. The principle balance and accrued interest is due 90 days from the date of the note. The Company accrued interest on these notes in the amount of $4,000 and $144 for the years ended December 31, 2019 and 2018, respectively. (9) In May 2019, the Company entered into an unsecured promissory note agreement with its former CEO and his spouse, in the amount of $10,000. The promissory note bears interest at a rate of 8% per annum. The principle balance and accrued interest is due 90 days from the date of the note. The Company accrued interest on these notes in the amount of $509 through December 31, 2019. (10) In June 2019, the Company entered into an unsecured promissory note agreement with its former CEO and his spouse, in the amount of $25,000. The promissory note bears interest at a rate of 8% per annum. The principle balance and accrued interest is due 90 days from the date of the note. The Company accrued interest on these notes in the amount of $1,134 through December 31, 2019. (11) In December 2019, the Company entered into an unsecured promissory note agreement with its former CEO and his spouse, in the amount of $19,000. The promissory note bears interest at a rate of 8% per annum. The principle balance and accrued interest is due 90 days from the date of the note. The Company accrued interest on these notes in the amount of $75 through December 31, 2019. As a result, the total principle amount of notes payable to related party was $752,400 and $812,400, at December 31, 2019 and 2018, respectively. Accrued interest on these notes payable to related party was $116,629 and $65,774, at December 31, 2019 and 2018, respectively. Payable to Related Parties Payable to related parties consisted of the followings at December 31, 2019 and 2018:
2019
2018
Short term loan from related entity (1) $ 59,768 $ 61,500
Storage and corporate housing and auto allowances owed to former CEO (2) 9,000 5,000
$ 68,768 $ 66,500 (1) In 2017, the Company received a working capital advance of $74,348 from a related entity. These advances are non-interest bearing and were intended as short term capital advances. The remaining balances of $59,768 and $61,500 have been included in payable to related parties on the consolidated balance sheets as current liabilities at December 31, 2019 and 2018, respectively. (2) On May 1, 2016, the Company entered into an employment agreement with its former CEO. The term of the employment is through December 31, 2019. The agreement provided for a monthly storage and corporate housing allowance of $1,000 for a property owned by the former CEO and a monthly automobile allowance of $1,000. In May 2018, the board of directors approved to discontinue payment of the storage and corporate housing allowance of $1,000 per month, retroactively to January 1, 2018. As a result, no expenses related to the storage and corporate housing allowance was recorded since January 1, 2018. The automobile allowance remained unchanged at $1,000 per month. In July 2018, the board of directors approved issuance of 85,000 shares of the Company's restricted common stock to the Company's former CEO to settle the storage and corporate housing allowance and automobile allowance in the amount of $17,000 accrued through July 2018. As a result, $9,000 and $5,000 remained owed to the Company’s former CEO at December 31, 2019 and 2018, respectively. During the years ended December 31, 2019 and 2018, expenses related to the automobile allowances totaled $12,000 each year. Other Related Party Transactions In May 2017, the Company and EMT entered into an agreement to purchase a parcel of land in Tennessee and an Industrial Hemp Grower License issued by the Tennessee Department of Agriculture from one of the Company’s directors. The purchase price of the transaction was 80,000 shares of the Company’s restricted common stock. These shares were valued at $1.60 per share, or $128,000, on the commitment date. The purchase price consisted of land preparation and cleanup costs, and compensation to a director for his effort in preparing the Company for operations in Tennessee. The Company also performed excavation and clearing of the land, installing driveway and culvert and completing the survey for excavation. In May 2018, the Company sold this property for $38,361 to an unrelated party, resulting in a loss of $12,362. In May 2018, the Company's former CEO personally financed the purchase, with the Company's board of directors' approval, a piece of property in Tennessee for the benefit of the Company. The property consists of a 14 acre farm and an indoor growing area. The Company's former CEO personally funded the purchase price of the property at $185,000 and closing costs. The board of directors also granted the Company the right to purchase the farm from the Company's former CEO at his cost plus 6.09% interest when the Company has sufficient cash flows to do so. At the time of the filing, the Company had not exercised such right. The board of directors also approved for the Company to enter into an agreement to lease this property from the Company's former CEO, effective June 1, 2018. The term of the lease was for one year with an automatic renewal term of one year. The lease required the Company to pay all expenses related to the acquisition and operation of the property, including but not limited to the Company's former CEO's personal incremental borrowing costs, repairs and maintenance, real estate taxes, licenses and permits, etc. For the years ended December 31, 2019 and 2018, the Company incurred $36,953 and $29,152, respectively, in operating expenses for this property.</t>
  </si>
  <si>
    <t>INVENTORIES</t>
  </si>
  <si>
    <t>Inventory Disclosure [Abstract]</t>
  </si>
  <si>
    <t>Inventory Disclosure [Text Block]</t>
  </si>
  <si>
    <t xml:space="preserve">NOTE 5 – INVENTORIES The Company’s inventories consisted of the followings at December 31, 2019 and 2018:
2019
2018
Raw materials $ 32,294 $ 23,810
Finished goods (isolates, tinctures and capsules, etc.) 13,903 12,605
Deferred farm expense - 7,135
$ 46,197 $ 43,550 </t>
  </si>
  <si>
    <t>PROPERTY AND EQUIPMENT</t>
  </si>
  <si>
    <t>Property, Plant and Equipment [Abstract]</t>
  </si>
  <si>
    <t>Property, Plant and Equipment Disclosure [Text Block]</t>
  </si>
  <si>
    <t>NOTE 6 – 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Property and equipment consisted of the followings at December 31, 2019 and 2018:
2019
2018
Computer equipment $ 7,582 $ 7,582
Website 7,000 7,000
Extraction, farm and lab equipment 609,568 609,664
Leasehold and farm improvement 143,503 106,659
Total property and equipment 767,653 730,905
Less accumulated depreciation (417,144
) (277,343
)
Net property and equipment $ 350,509 $ 453,562 Depreciation expense for the years ended December 31, 2019 and 2018 totaled $150,517 and $104,560, respectively.</t>
  </si>
  <si>
    <t>ACCOUNTS PAYABLE AND ACCRUED EXPENSES</t>
  </si>
  <si>
    <t>Payables and Accruals [Abstract]</t>
  </si>
  <si>
    <t>Accounts Payable and Accrued Liabilities Disclosure [Text Block]</t>
  </si>
  <si>
    <t xml:space="preserve">NOTE 7 – ACCOUNTS PAYABLE AND ACCRUED EXPENSES Accounts payable and accrued expenses consisted of the followings at December 31, 2019 and 2018:
2019
2018
Accounts payable to vendors $ 114,110 $ 83,037
Payroll taxes payable 63,621 46,832
Accrued salaries and bonuses 207,062 153,542
Accrued interest on convertible notes payable 11,472 6,394
$ 396,265 $ 289,805 </t>
  </si>
  <si>
    <t>RIGHT-OF-USE ASSETS AND LEASE LIABILITIES</t>
  </si>
  <si>
    <t>Disclosure Text Block [Abstract]</t>
  </si>
  <si>
    <t>Lessee, Operating Leases [Text Block]</t>
  </si>
  <si>
    <t>NOTE 8 – RIGHT-OF-USE ASSETS AND LEASE LIABILITIES Short term lease The Company recognizes its office lease in Florida with an initial term of 12 months or less as a short-term lease. Lease payments associated with short-term lease are expensed as incurred in operating lease expense and are not included in our calculation of right-of-use assets or lease liabilities. Operating lease expense related to short-term lease was $11,877 and $11,361 for the years ended December 31, 2019 and 2018, respectively. Operating lease The Company entered into a lease agreement to lease its retail space in Tennessee in October 2017 with a lease term of 24 months. The lease contained a renewal option to extend the term for two additional years. The lease expired on November 30, 2019 and the Company notified the landlord that it would not renew the lease. Rent for the first twelve months was $2,500 per month and $2,550 for the next twelve months. In applying ASC 842, the Company uses a lease term of 24 months and an incremental borrowing rate of 5.99% which was the borrowing rate on a finance lease (discussed below).
Right of use (ROU) asset - operating lease obtained in exchange for lease liability - operating lease
$ 29,355
Amortization of ROU asset - operating lease (29,355
)
ROU asset - operating lease at December 31, 2019 $ 0
Lease liability - operating lease on adoption date $ 29,655
Payments on lease liability - operating lease (29,655
)
Lease liability - operating lease on December 31, 2019 $ 0
This entire lease liability matured on November 30, 2019
Operating lease expense for the year ended December 31, 2019 $ 28,125
Weighted average remaining lease term -
Weighted average discount rate 5.99
% Finance lease In May 2018, the Company's former CEO personally financed the purchase, with the Company's board of directors' approval, a piece of property in Tennessee for the benefit of the Company. The property consisted of a 14 acre farm and an indoor growing area. The Company's former CEO personally funded the purchase price of the property at $185,000 and closing costs. The board of directors also granted the Company the right to purchase the farm from the Company's former CEO at his cost plus 6.09% interest when the Company had sufficient cash flows to do so. At the time of the filing, the Company did not exercise such right. The board of directors also approved for the Company to enter into a lease to lease this property from the Company's former CEO, effective June 1, 2018. The term of the lease was for one year with an automatic renewal term of one year. The lease also contained an option for the Company to purchase the property from the Company's former CEO. The lease required the Company to pay all expenses related to the acquisition and operation of the property, including but not limited to the Company's former CEO's personal incremental borrowing costs, repairs and maintenance, real estate taxes, licenses and permits, utilities, etc. In applying ASC 842 on adoption date, the Company considered the followings:
1. The lease is with a related party of the Company.
2.
Although the initial lease term is for one year, the Company is reasonably certain to acquire the property from the related party.
3.
Contrary to leases with fixed lease payments, this lease requires the Company to pay all expenses related to the acquisition and operations of the property which are variable. Although the Company can exclude variable lease payments in applying ASC 842, the lease provides the necessary cash flows for the related party to service his debt. Therefore, the Company estimates future incremental borrowing costs to be incurred by the related party when measuring the initial finance lease liability. This amounts to approximately $1,600 per month.
4.
The related party's debt term was 15 years at a borrowing rate of 5.99%
5.
The Company considered the most objective measure of the right-of-use asset to be the purchase price paid by the related party for the property. The purchase price is then allocated among land and improvement and the Company amortizes the improvement over the estimated useful life of 10 years.
ROU asset - finance lease - land $ 37,530
ROU asset - finance lease - improvement 148,787
ROU asset - finance lease obtained in exchange for lease liability - finance lease 186,317
Cumulative effect adjustment to ROU asset - finance lease on adoption date (8,679
)
Amortization of ROU asset - finance lease (14,879
)
ROU asset - finance lease at December 31, 2019 $ 162,760
Lease liability - finance lease on adoption date $ 186,318
Cumulative effect adjustment to ROU lease liability - finance lease on adoption date (4,277
)
Payments on lease liability - finance lease (8,778
)
Lease liability - finance lease on December 31, 2019 $ 173,263 Interest expense related to lease liability - finance lease was $10,385 for the year ended December 31, 2019.
Amounts of lease liability - finance lease matures over the next five years:
Twelve Months Ended December 31,
2020 $ 9,008
2021 9,547
2022 10,119
2023 10,725
2024 and thereafter 133,863
$ 173,263
Variable lease expense was $39,111 for the year ended December 31, 2019.
Weighted average remaining lease term
13 years
Weighted average discount rate 5.99 %</t>
  </si>
  <si>
    <t>CONVERTIBLE NOTES PAYABLE AND DERIVATIVE LIABILITY</t>
  </si>
  <si>
    <t>Derivatives and Fair Value [Text Block]</t>
  </si>
  <si>
    <t xml:space="preserve">NOTE 9 – CONVERTIBLE NOTES PAYABLE AND DERIVATIVE LIABILITY On August 22, 2018, the Company issued a convertible promissory note ("Note 1") for $140,800. Note 1 was discounted at $128,000 and the Company received net proceeds of $125,000 after incurring $3,000 of debt issuance costs. The note bears an interest rate at 10% per annum, and principal and accrued interest is due on the maturity date of August 22, 2019.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148,211. At the end of each reporting period, the Company revalued the derivative liability and recorded the change in this value as additional derivative expense. The Company recognized $58,503 and $138,218 as derivative expense for the years ended December 31, 2019 and 2018, respectively. At December 31, 2018, the derivative liability was valued at $138,218. During 2019, the note holder converted principle in the amount of $140,800 and accrued interest in the amount of $6,400 into the Company's common stock. This resulted in the issuance of 4,899,785 shares of the Company's common stock being issued to the note holder. As a result of the conversion, the derivative liability was extinguished at December 31, 2019. On October 8, 2018, the Company issued a convertible promissory note ("Note 2") for $58,300. Note 2 was discounted at $53,000 and the Company received net proceeds of $50,000 after incurring $3,000 of debt issuance costs. The note bears an interest rate at 10% per annum, and principal and accrued interest is due on the maturity date of October 8, 2019.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57,272. At the end of each reporting period, the Company revalued the derivative liability and recorded the change in this value as additional derivative expense. The Company recognized $14,250 and $58,300 as derivative expense for the years ended December 31, 2019 and 2018, respectively. At December 31, 2018, the derivative liability was valued at $58,300. During 2019, the note holder converted principle in the amount of $58,300 and accrued interest in the amount of $2,650 into the Company's common stock. This resulted in the issuance of 3,146,716 shares of the Company's common stock being issued to the note holder. As a result of the conversion, the derivative liability was extinguished at December 31, 2019. On June 13, 2019, the Company issued a convertible promissory note ("Note 3") for $93,500. Note 3 was discounted at $85,000 and the Company received net proceeds of $82,000 after incurring $3,000 of debt issuance costs. The note bears an interest rate at 10% per annum, and principal and accrued interest is due on the maturity date of June 13, 2020.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151,264. At the end of each reporting period, the Company revalued the derivative liability and recorded the change in this value as additional derivative expense. The Company recognized $125,776 as derivative expense for the year ended December 31, 2019. The derivative liability was valued at $111,928 at December 31, 2019. On July 12, 2019, the Company issued a convertible promissory note ("Note 4") for $91,300. Note 4 was discounted at $83,000 and the Company received net proceeds of $80,000 after incurring $3,000 of debt issuance costs. The note bears an interest rate at 10% per annum, and principal and accrued interest is due on the maturity date of July 12, 2020.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117,886. At the end of each reporting period, the Company revalued the derivative liability and recorded the change in this value as additional derivative expense. The Company recognized $129,833 as derivative expense for the year ended December 31, 2019. The derivative liability was valued at $129,833 at December 31, 2019. On October 10, 2019, the Company issued a convertible promissory note ("Note 5") for $91,300. Note 5 was discounted at $83,000 and the Company received net proceeds of $80,000 after incurring $3,000 of debt issuance costs. The note bears an interest rate at 10% per annum, and principal and accrued interest is due on the maturity date of October 10, 2020.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128,642. At the end of each reporting period, the Company revalued the derivative liability and recorded the change in this value as additional derivative expense. The Company recognized $139,569 as derivative expense for the year ended December 31, 2019. The derivative liability was valued at $139,569 at December 31, 2019. Liability measured at fair value on a recurring basis by level within the fair value hierarchy as of December 31, 2019 is as follows:
Fair Value Measurement at December 31, 2019 (1) Using Level 2
Note 3
Note 4
Note 5
Total
Liability:
Derivative liability $ 111,928 $ 129,833 $ 139,569 $ 381,330
Total liability $ 111,928 $ 129,833 $ 139,569 $ 381,330 Liability measured at fair value on a recurring basis by level within the fair value hierarchy as of December 31, 2018 is as follows:
Fair Value Measurement at December 31, 2018 (1) Using Level 2
Note 1
Note 2
Total
Liability:
Derivative liability $ 138,218 $ 58,300 $ 196,518
Total liability $ 138,218 $ 58,300 $ 196,518 (1) The Company did not have any assets or liabilities measured at fair value using Level 1 or 3 of the fair value hierarchy as of December 31, 2019 and 2018. The Company’s derivative liabilities are classified within Level 2 of the fair value hierarchy. The Company utilizes the Black-Scholes valuation model to value the derivative liabilities utilizing observable inputs such as the Company’s common stock price, the conversion price of the conversion option, and expected volatility, which is based on historical volatility. The Black-Scholes valuation model employs the market approach in determining fair value. The following is a reconciliation of the beginning and ending balances for liabilities measured at fair value on a recurring basis during the years ended December 31, 2019 and 2018:
Note 1
Note 2
Note 3
Note 4
Note 5
Total
Balance at December 31, 2017
Variable conversion feature in convertible notes payable $ 148,211 $ 57,272 $ - $ - $ - $ 205,483
Change in fair value (9,993 ) 1,028 - - - (8,965 )
Balance at December 31, 2018 $ 138,218 $ 58,300 $ - $ - $ - $ 196,518
Variable conversion feature in convertible notes payable - - 151,264 117,886 128,642 397,792
Change in fair value 58,502 14,250 (25,489 ) 11,947 10,927 70,137
Conversion of derivative liability to equity from note conversion (196,720 ) (72,550 ) (13,847 ) - - (283,117 )
Balance at December 31, 2019 $ - $ - $ 111,928 $ 129,833 $ 139,569 $ 381,330 </t>
  </si>
  <si>
    <t>STOCKHOLDERS' (DEICIT)</t>
  </si>
  <si>
    <t>Stockholders' Equity Note [Abstract]</t>
  </si>
  <si>
    <t>Stockholders' Equity Note Disclosure [Text Block]</t>
  </si>
  <si>
    <t>NOTE 10 – STOCKHOLDERS’ (DEICIT) Preferred Stock The Company's board of directors is authorized by the Article of Incorporation to issue 2,000,000 shares of preferred stock at $0.001 par value, in one or more series. In August 2019, the Company's board of directors designated and authorized the issuance of 1,475,000 shares of Series B Convertible Preferred Stock (the “Preferred Stock”). Each share of series B preferred stock will have 50 votes per share and may be converted into 50 $0.001 par value common stock. The holders of series B preferred stock are entitled to receive, when and if as declared by the board of directors, cumulative dividends payable in cash. The holders of series B preferred stock are also given preference over common stock holders in the event of any voluntary or involuntary liquidation, dissolution or winding up of the Company and subject and subordinate to the rights of secured creditors of the Company. As a result of a change in control, on March 31, 2020, the Company issued in escrow 1,475,000 shares of the Company’s Series B Convertible Preferred Stock (the “Preferred Stock”) to ORCIM Financial Holdings, LLC (“OFH”). Each share of the Preferred Stock has fifty (50) votes per share and may be converted into fifty (50) $0.001 par value common shares. As of March 31, 2020, the Company had 43,290,331 shares of its common stock issued and outstanding. There were no other shares of any capital stock outstanding except for the common stock and Preferred Stock. As the result of the issuance of the Preferred Stock and, upon satisfaction of the terms of the Acquisition Agreement, OFH would have voting control over the Company with 73,750,000 votes on all matters submitted to stockholders for a vote. On May 20, 2020, the conditions of the Acquisition Agreement were satisfied with the resignation of the former board of directors of the Company and the change of control became effective. OFH is a limited liability company domiciled in Maryland. OFH is controlled by Mr. Jeffery D. Bearden, who owns 100% of the membership interests of OFH. The Preferred Stock was acquired by OFH in exchange for its agreement to assume the debt of the Company in the approximate amount of $450,000. The funds to satisfy the outstanding debt of the Company were acquired by OFH through a loan from a hedge fund entity known as Geneva Capital. On March 31, 2020, Mr. Larnell C. Simpson, Jr., age 47, was appointed as a director for Acacia Diversified Holdings, Inc. (the “Company”). Mr. Simpson also was appointed to the position of Vice President.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year ended December 31, 2019, the Company issue 17,769,918 shares of its restricted common stock as follows:
●
1,202,000 shares to consultants for services rendered, valued at $72,122.
●
4,196,825 shares to the Company's CEO and COO for services rendered, valued at $167,873.
●
40,000 shares issued to employees and a director from the restricted stock plan valued at $66,926.
●
8,296,501 shares issued to the convertible notes holder who elected to convert principle and accrued interest, totaled $503,267, into the Company's common stock.
●
760,000 shares to investors for $91,200 of working capital.
●
200,000 shares issued to the Company's former CEO to settle accrued expenses valued at $8,000.
●
3,074,592 shares issued to the Company's former CEO to settle notes payable and accrued interest in the amount of $122,984. During the year ended December 31, 2018, the Company issue 4,273,643 shares of its restricted common stock as follows:
●
2,000 shares to a consultant for services rendered, valued at $1,420.
●
15,000 shares to the Company's SEC counsel for services rendered, valued at $10,650.
●
1,000,000 shares to a consultant as payment on a consulting contract, valued at $485,600. In February 2018, the Company filed a Form S-8 with the SEC to register these shares.
●
10,000 shares each of the three directors, total 30,000 shares for their service to the Company, valued at a total of $10,239.
●
7,500 shares to employees from the restricted stock plan valued at $37,069.
●
36,018 shares to a company owned by an independent director for leasehold improvements at the Tennessee store, valued at $17,649 on commitment date. The Company reduced related party payable when the shares were issued.
●
600,000 shares to the principal of Medahub for services performed, valued at $126,000.
●
2,233,125 shares to the Company's CEO to settle accrued salary, bonus and expenses in the amount of $446,625.
●
200,000 shares to a non-employee director for cash value of $70,000.
●
50,000 shares to a consultant for services rendered, valued at $11,000; and
●
20,000 shares to each of our four directors and our corporate secretary, total 100,000 shares, for services rendered, valued at a total of $18,000. Warrants and Options At its meeting of directors on February 1, 2007, the Company’s board of directors approved the Acacia Automotive, Inc. 2007 Stock Incentive Plan1 (the “Plan”), which was approved by our stockholders on November 2, 2007, reserving 1,000,000 shares to be issued there under in the form of common stock or common stock purchase options. On July 26, 2012, our shareholders voted to update and extend the Acacia Automotive, Inc. 2007 Stock Incentive Plan, renaming it the Acacia Diversified Holdings, Inc. 2012 Stock Incentive Plan. Warrants, which may be included as equity compensation if used in other manners, are not a component of the Plan. On June 29, 2015 shareholders holding a majority of the shares of the Company voted to discontinue the Company’s stock incentive plans. At December 31, 2019 and 2018, 20,000 and 50,000 options, respectively, still remained outstanding. The Company did not issue any common stock purchase warrants or options during the years ended December 31, 2019 and 2018. The following tables represent stock options and warrants activities for the years ended December 31, 2019 and 2018. Stock Options
Number of Shares
Weighted Average Exercise Price
Weighted Average Remaining Contractual Life (Yrs)
Aggregate Intrinsic Value
Outstanding at December 31, 2017 65,000 $ 0.35 2.00 $ 16,050
Granted -
Exercised -
Forfeited or cancelled (15,000 ) $ 0.50
Outstanding at December 31, 2018 50,000 $ 0.10 0.30 $ 2,100
Granted -
Expired (30,000 ) $ 0.10
Forfeited or cancelled
Outstanding at December 31, 2019* 20,000 $ 0.60 0.98 $ -
Exercisable at December 31, 2019* 20,000 $ 0.60 0.98 $ - * These options expire at 12-23-2020. Stock Warrants At December 31, 2019 and 2018, there were no outstanding and exercisable stock purchase warrants. There were no warrants granted, exercised, forfeited or expired during the years ended December 31, 2019 and 2018. Restricted Stock Awards to Key Employees In March 2017, the board of directors approved issuance of 100,000 shares of the Company’s restricted common stock to its key employees. The award for the employees are subject to a four or five-year vesting requirements, i.e. the requisite service period. The shares are issued as the vesting restriction lapses. The Company valued these shares at fair value on commitment date which is the date on which the employee accepted the award and recorded stock based compensation expense over the requisite service period. Stock based compensation expense for these awards for the years ended December 31, 2019 and 2018 was $66,926 and $48,109, respectively.</t>
  </si>
  <si>
    <t>INCOME TAXES</t>
  </si>
  <si>
    <t>Income Tax Disclosure [Abstract]</t>
  </si>
  <si>
    <t>Income Tax Disclosure [Text Block]</t>
  </si>
  <si>
    <t xml:space="preserve">NOTE 11 – INCOME TAXES As of December 31, 2019 and 2018 the Company had net operating loss carryforwards of approximately $7,027,000 and $12,357,000, respectively, which will expire beginning at the end of 2020. A valuation allowance has been provided for the deferred tax asset as it is uncertain whether the Company will have future taxable income. A reconciliation of the benefit (expense) for income taxes with amounts determined by applying the statutory federal income rate of 21% in 2019 and 2018 to the respective losses before income taxes is as follows:
2019
2018
Net (Loss) $ (1,588,928
) $ (1,712,703
)
Benefit (expense) for income taxes computed using the statutory rate of 21% 333,675 359,668
Non-deductible expense (142,614
) (181,168
)
Change in estimated NOL carryforward (1,299,432
) -
Change in valuation allowance 1,108,372 (178,500
)
Provision for income taxes $ - $ - Significant components of the Company's deferred tax liabilities and assets at December 31, 2019 and 2018 are as follows:
2019
2018
Total deferred tax assets – net operating losses $ 1,486,598 $ 2,594,970
Deferred tax liabilities
Depreciation - -
Net deferred tax assets 1,486,598 2,594,970
Valuation allowance (1,486,598
) (2,594,970
)
$ - $ - As of December 31, 2019, open Federal income tax years subject to examination include the tax years ended December 31, 2018 through 2016. At December 31, 2019, net operating loss (“NOL”) carryforwards expiring through 2037 were as follows:
Expiring December 31,
Amount of NOL Expiring
2026 $ 408,000
2027 693,000
2028 771,000
2029 197,000
2030 32,000
2031 415,000
2033 692,000
2034 106,000
2036 1,493,000
2037 534,000
$ 5,341,000
NOL from tax years with no expiration date
Amount of NOL
2019 $ 836,000
2018 $ 850,000
$ 1,686,000 The net change in the valuation allowance is as follow:
Change in valuation allowance
2019 $ (1,486,598
)
2018 (2,594,970
)
$ 1,108,372 </t>
  </si>
  <si>
    <t>LEASES AND COMMITMENTS</t>
  </si>
  <si>
    <t>Commitments and Contingencies Disclosure [Abstract]</t>
  </si>
  <si>
    <t>Commitments and Contingencies Disclosure [Text Block]</t>
  </si>
  <si>
    <t>NOTE 12 – LEASES AND COMMITMENTS The Company rented administrative space in Clearwater, Florida at $965 per month on a month to month basis and rents retail space in Nashville, Tennessee at $2,500 per month beginning in December 2017 for the first twelve months and at $2,250 per month for the next twelve months. The retail space lease ended in November 2019. Rent expense for these leases for the years ended December 31, 2019 and 2018 were $40,124 and $42,040, respectively. On May 1, 2016, the Company entered into an employment agreement with its former CEO. The term of the employment was through December 31, 2019. The salary for our former CEO for the years 2019 and 2018 was $195,000 each year plus annual bonus at 35% of the salary. Any salary and bonus increases must be reviewed and approved by the Company’s board of directors. The agreement provided for a storage and corporate housing allowance of $1,000 per month, retroactively to January 1, 2018 and a monthly automobile allowance to our former CEO of $1,000. In May 2018, the board of directors approved to discontinue payment of the storage and corporate housing allowance, retroactively to January 1, 2018. As a result, no expenses related to the storage and corporate housing allowance was recorded since January 1, 2018. The automobile allowance remains unchanged at $1,000 per month. As such, the Company was committed to an annual expenditures of $12,000 for the year ended December 31, 2019. During the years ended December 31, 2019 and 2018, expenses related to the automobile allowances totaled $12,000 for each year. At December 31, 2019, the Company owed its former CEO $75,000 of unpaid salary, $52,500 of accrued bonus and $9,000 of unpaid automobile allowance. The employment agreement was renewed through June 30, 2020 at an annual salary of $150,000 and continued to provide for a monthly automobile allowance of $1,000. The agreement also provided for severance payment to the former CEO in the event of a change in control. On May 1, 2016, the Company entered into an employment agreement with its former COO. The term of the employment was through December 31, 2019. The salary for our former COO for the years 2019 and 2018 was $116,833 and $105,000, respectively, plus annual bonus at 35% of the salary. Any salary and bonus increases must be reviewed and approved by the Company’s board of directors. At December 31, 2019, the Company owed its former COO $20,717 of unpaid salary and $79,562 of accrued bonus. The employment agreement was renewed through June 30, 2020 at an annual salary of $96,000. The agreement also provided for severance payment to the former COO in the event of a change in control. In August 2016, the Company entered into a licensing agreement to use exclusively a brand name for its products for five years. Pursuant to the terms of the agreement, the Company issued 2,000 shares of its restricted common stock to the brand owner and 2,000 shares at the end of each of the next four years. During the years ended December 31, 2019 and 2018, these shares were valued at $3,184 and $1,420, respectively. There remains 4,000 shares to be issued to the brand owner.</t>
  </si>
  <si>
    <t>RECENT ACCOUNTING PRONOUNCEMENTS</t>
  </si>
  <si>
    <t>Accounting Standards Update and Change in Accounting Principle [Abstract]</t>
  </si>
  <si>
    <t>Accounting Standards Update and Change in Accounting Principle [Text Block]</t>
  </si>
  <si>
    <t>NOTE 13 – RECENT ACCOUNTING PRONOUNCEMENTS 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BSEQUENT EVENTS</t>
  </si>
  <si>
    <t>Subsequent Events [Abstract]</t>
  </si>
  <si>
    <t>Subsequent Events [Text Block]</t>
  </si>
  <si>
    <t>NOTE 14 – SUBSEQUENT EVENTS The Company evaluated subsequent events through the date the financial statements were issued, and determined that there were no other material events to disclose, other than the followings: Subsequent to December 31, 2019, the holder of our convertible notes converted two of the notes in their entirety into 12,835,957 shares of the Company’s common stock. In January 2020, the Company’s former CEO provided a short term advance in the amount of $18,000 for working capital. The Company repaid the advance to the former CEO in the same month. In February 2020, the Company entered into an unsecured promissory note agreement with a former director of the Company, in the amount of $25,000. The promissory note bears interest at a rate of 8% per annum. The principle balance and accrued interest is due 30 days from the date of the notes. In March 2020, the Company entered into two unsecured promissory notes agreements with its former CEO and his spouse, in the amounts of $2,500 and $7,428. The promissory notes bear interest at a rate of 8% per annum. The principle balance and accrued interest is due 30 days from the date of the notes. On March 26, 2020, the Company announced in a current report on Form 8-k that its operations and business have experienced disruption due to the unprecedented conditions surrounding the COVID-19 pandemic spreading throughout the United States and the world and thus the Company’s business operations have been disrupted and it was unable to timely review and prepare the Company’s financial statements for the 2019 fiscal year. As such, the Company would be making use of the 45-day grace period provided by the SEC’s Order and available filing extension to delay filing of its Annual Report. On March 31, 2020, Richard K. Pertile resigned his position as Chairman of the Board of Directors, Chief Executive Officer and Chief Financial Officer for the Company. On the same date, the Company filed a current report on Form 8-k to announce that it issued in escrow 1,475,000 shares of the Company’s Series B Convertible Preferred Stock (the “Preferred Stock”) to ORCIM Financial Holdings, LLC (“OFH”). Each share of the Preferred Stock has fifty (50) votes per share and may be converted into fifty (50) $0.001 par value common shares. As of March 31, 2020, the Company had 43,290,331 shares of its common stock issued and outstanding. There were no other shares of any capital stock outstanding except for the common stock and Preferred Stock. As the result of the issuance of the Preferred Stock and, upon satisfaction of the terms of the Acquisition Agreement, OFH would have voting control over the Company with 73,750,000 votes on all matters submitted to stockholders for a vote. On May 20, 2020, the conditions of the Acquisition Agreement were satisfied with the resignation of the former board of directors of the Company and the change of control became effective. OFH is a limited liability company domiciled in Maryland. OFH is controlled by Mr. Jeffery D. Bearden, who owns 100% of the membership interests of OFH. The Preferred Stock was acquired by OFH in exchange for its agreement to assume the debt of the Company in the approximate amount of $450,000. The funds to satisfy the outstanding debt of the Company were acquired by OFH through a loan from a hedge fund entity known as Geneva Capital. On March 31, 2020, Mr. Larnell C. Simpson, Jr., age 47, was appointed as a director for Acacia Diversified Holdings, Inc. (the “Company”). Mr. Simpson also was appointed to the position of Vice President. On May 20, 2020, directors Danny Gibbs, Neil B. Gholson and Dr. Richard Paula each resigned their respective positions as a director for Acacia Diversified Holdings, Inc.</t>
  </si>
  <si>
    <t>Accounting Policies, by Policy (Policies)</t>
  </si>
  <si>
    <t>Basis of Accounting, Policy [Policy Text Block]</t>
  </si>
  <si>
    <t>BASIS OF PRESENTATION</t>
  </si>
  <si>
    <t>Consolidation, Policy [Policy Text Block]</t>
  </si>
  <si>
    <t>PRINCIPLES OF CONSOLIDATION</t>
  </si>
  <si>
    <t>Use of Estimates, Policy [Policy Text Block]</t>
  </si>
  <si>
    <t>USE OF ESTIMATES</t>
  </si>
  <si>
    <t>Reclassification, Comparability Adjustment [Policy Text Block]</t>
  </si>
  <si>
    <t>RECLASSIFICATION</t>
  </si>
  <si>
    <t>Business Combinations Policy [Policy Text Block]</t>
  </si>
  <si>
    <t>MEDAHUB ACQUISITION When determining the accounting of the acquisition, the Company concluded that the acquisition does not constitute the acquisition of a business since there was no inputs, processes or outputs within Medahub. In addition, although the Company acquired certain software and technology from Medahub, the most significant asset it acquired was Medahub's principal's commitment to provide support, guidance and direction for implementing this technology. Without the principal's commitment of his time, the Company will not be able to implement the technology and begin generating cash flows. Therefore, the Company believes that the value of the purchase is concentrated on the service provided by Medahub's principal. As a result, the Company allocated the entire purchase price to the service provided and accounted for it as professional fee expense.</t>
  </si>
  <si>
    <t>Cash and Cash Equivalents, Policy [Policy Text Block]</t>
  </si>
  <si>
    <t>CASH AND CASH EQUIVALENTS</t>
  </si>
  <si>
    <t>Receivable [Policy Text Block]</t>
  </si>
  <si>
    <t>ACCOUNTS RECEIVABLE AND ALLOWANCE FOR DOUBTFUL ACCOUNTS</t>
  </si>
  <si>
    <t>Concentration Risk, Credit Risk, Policy [Policy Text Block]</t>
  </si>
  <si>
    <t>CONCENTRATION OF CUSTOMERS For the year ended December 31, 2018, the Company’s extraction revenue, which accounted for 80% of total revenue, came from two customers. These two customers accounted for approximately 59% and 21%, respectively, of total revenue. 98% of the trade receivable balance at December 31, 2018 was due from two customers.</t>
  </si>
  <si>
    <t>Inventory, Policy [Policy Text Block]</t>
  </si>
  <si>
    <t>Agriculture, Policy [Policy Text Block]</t>
  </si>
  <si>
    <t>DEFERRED FARM EXPENSE Accounting Standards Codification 905 - Agriculture</t>
  </si>
  <si>
    <t>Property, Plant and Equipment, Policy [Policy Text Block]</t>
  </si>
  <si>
    <t>Lessee, Leases [Policy Text Block]</t>
  </si>
  <si>
    <t>IMPAIRMENT OF LONG-LIVED ASSETS Accounting Standards Codification 360-10-05 - Impairment or Disposal of Long-Lived Assets</t>
  </si>
  <si>
    <t>Debt Discount Policy [Policy Text Block]</t>
  </si>
  <si>
    <t>DEBT DISCOUNT - During the year ended December 31, 2018, the Company incurred $18,100 of debt discount related to the issuance of two convertible promissory notes, as described in Note 9. The discount was recognized in its entirety as interest expense rather than amortized over the life of the convertible promissory note. The immediate recognition did not yield materially different result.</t>
  </si>
  <si>
    <t>Deferred Charges, Policy [Policy Text Block]</t>
  </si>
  <si>
    <t>DEBT ISSUANCE COSTS - Accounting Standard Update 2015-03 – Simplifying the Presentation of Debt Issuance Costs</t>
  </si>
  <si>
    <t>Offering Costs, Policy [Policy Text Block]</t>
  </si>
  <si>
    <t>OFFERING COSTS - SEC Staff Accounting Bulletin, Topic 5 - Miscellaneous Accounting</t>
  </si>
  <si>
    <t>Revenue [Policy Text Block]</t>
  </si>
  <si>
    <t>REVENUE RECOGNITION Accounting Standard Update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t>
  </si>
  <si>
    <t>Advertising Cost [Policy Text Block]</t>
  </si>
  <si>
    <t>ADVERTISING COSTS</t>
  </si>
  <si>
    <t>Fair Value of Financial Instruments, Policy [Policy Text Block]</t>
  </si>
  <si>
    <t>FAIR VALUE OF FINANCIAL INSTRUMENTS</t>
  </si>
  <si>
    <t>Fair Value Measurement, Policy [Policy Text Block]</t>
  </si>
  <si>
    <t>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during the years ended December 31, 2019 and 2018.
Quoted Active Markets for Identified Assets
Significant Other Observable Inputs
Significant Unobservable Inputs
Total
(Level 1)
(Level 2)
(Level 3)
December 31, 2019
Common stock issued for services - $ 239,995 - $ 239,995
Common stock issued to settle accrued expense - 8,000 - 8,000
Employee Stock Plan - 66,926 - 66,926
Derivative liability - 381,330 - 381,330
December 31, 2018
Common stock issued for services - $ 536,908 - $ 536,908
Common stock issued for acquisition of Medahub, Inc. - 126,000 - 126,000
Common stock issued to settle accrued expense - 446,625 - 446,625
Employee Stock Plan - 48,109 - 48,109
Common stock issued for property improvement - 17,649 - 17,649
Derivative liability - 196,518 - 196,518 All common stock issued for services are valued on the date of the agreements, using a ten day volume weighted average price.</t>
  </si>
  <si>
    <t>Compensated Absences Policy [Policy Text Block]</t>
  </si>
  <si>
    <t>COMPENSATED ABSENCES Accounting Standards Codifications 710 – Compensation – General,</t>
  </si>
  <si>
    <t>Earnings Per Share, Policy [Policy Text Block]</t>
  </si>
  <si>
    <t>LOSS PER COMMON SHARE</t>
  </si>
  <si>
    <t>Income Tax, Policy [Policy Text Block]</t>
  </si>
  <si>
    <t xml:space="preserve">INCOME TAXES Accounting Standards Codification 740 Income Taxes </t>
  </si>
  <si>
    <t>Commitments and Contingencies, Policy [Policy Text Block]</t>
  </si>
  <si>
    <t>CONTINGENCIES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As a result of a change in control on March 31, 2020, prior and current management of the Company are continuing their due diligent process and to assess whether contingent liabilities existed.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t>
  </si>
  <si>
    <t>Share-based Payment Arrangement [Policy Text Block]</t>
  </si>
  <si>
    <t>STOCK BASED COMPENSATION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t>
  </si>
  <si>
    <t>SUMMARY OF SIGNIFICANT ACCOUNTING POLICIES (Tables)</t>
  </si>
  <si>
    <t>Fair Value, Liabilities Measured on Recurring and Nonrecurring Basis [Table Text Block]</t>
  </si>
  <si>
    <t xml:space="preserve">This hierarchy requires the Company to minimize the use of unobservable inputs and to use observable market data, if available, when estimating fair value. No new options or warrants were issued during the years ended December 31, 2019 and 2018.
Quoted Active Markets for Identified Assets
Significant Other Observable Inputs
Significant Unobservable Inputs
Total
(Level 1)
(Level 2)
(Level 3)
December 31, 2019
Common stock issued for services - $ 239,995 - $ 239,995
Common stock issued to settle accrued expense - 8,000 - 8,000
Employee Stock Plan - 66,926 - 66,926
Derivative liability - 381,330 - 381,330
December 31, 2018
Common stock issued for services - $ 536,908 - $ 536,908
Common stock issued for acquisition of Medahub, Inc. - 126,000 - 126,000
Common stock issued to settle accrued expense - 446,625 - 446,625
Employee Stock Plan - 48,109 - 48,109
Common stock issued for property improvement - 17,649 - 17,649
Derivative liability - 196,518 - 196,518 </t>
  </si>
  <si>
    <t>RELATED PARTY TRANSACTIONS (Tables)</t>
  </si>
  <si>
    <t>Schedule of Debt [Table Text Block]</t>
  </si>
  <si>
    <t>The Company entered into the following promissory notes payable with its CEO during the years ended December 31, 2019 and 2018:
Note Date
Note Amount
Accrued Interest
Total
January 2017 (1) $ 300,000 $ 16,504 $ 316,504
June 2017 (2) 105,000 2,048 107,048
June 2017 (3) 130,050 2,564 132,614
535,050 21,116 556,166
Expenses owed to related party 2,234 2,234
535,050 23,350 558,400
Consolidation of notes (1) through (3) on September 25, 2017 23,350 (23,350
) -
Consolidated note balance at September 25, 2017 558,400 - 558,400
Accrued interest from September 26 through December 31, 2017 - 11,872 11,872
Balances as of December 31, 2017 $ 558,400 $ 11,872 $ 570,272
Accrued interest on consolidated note for the year ended December 31, 2018 $ - $ 44,672 $ 44,672
Balances as of December 31, 2018 558,400 56,544 614,944
Accrued interest on consolidated note for the year ended December 31, 2019 - 44,672 44,672
Balances as of December 31, 2019 $ 558,400 $ 101,216 $ 659,616
March 2018 (4) - - -
April 2018 (5) - - -
August 2018 (6) 70,000 7,769 77,769
November 2018 (7) 20,000 1,784 21,784
December 2018 (8) 50,000 4,142 54,142
May 2019 (9) 10,000 509 10,509
June 2019 (10) 25,000 1,134 26,134
December 2019 (11) 19,000 75 19,075
194,000 15,413 209,413
Total notes payable and accrued interest due to related party at December 31, 2019 $ 752,400 $ 116,629 $ 869,029 (1) In January 2017, the Company entered into a note agreement in the amount of $300,000 with the Company’s former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 (2) In June 2017, the Company entered into a note agreement in the amount of $105,000 with the Company’s former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 (3) In June 2017, the Company received a short term working capital advance of $130,050 from its former CEO. The advance bears interest at a rate of 8% per annum and specifies no due date. The Company accrued interest and recorded interest expense of $2,564 through September 25, 2017. On September 25, 2017, the board of directors approved the Company to enter into a consolidated note payable agreement with the Company’s former CEO to consolidate the above notes (1) and (2) and advances (3) received from its former CEO, including accrued interests on these notes. The total amount of the principle and interest consolidated was $558,400. This consolidated note payable bears 8% interest per annum and is due on demand. Interest expense on this note from September 25, 2017 to December 31, 2017 was $11,872 and $44,672 for each of the years ended December 31, 2019 and 2018. This note is secured by all of the Company's assets. (4) 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The Company accrued interest on these notes in the amount of $4,402 for the year ended December 31, 2018. (5) 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The Company accrued interest on these notes in the amount of $2,332 for the year ended December 31, 2018. In May 2018, the board of directors approved the Company to enter into a promissory note agreement with the Company's CEO and his spouse to consolidate notes (4) and (5). The total amount of the principle consolidated was $114,000. The amount of interest accrued from the note dates to the date of the consolidation was minimal and therefore was not included in the consolidation. The promissory note accrues interest at 8% from the date of consolidation and is due within 120 days of the note date. (6) In August 2018, the Company entered into three separate unsecured promissory note agreements with its CEO and his spouse, in the amounts of $25,000, $25,000, and $20,000, totaled $70,000. Each of these promissory notes bears interest at a rate of 8% per annum. The principle balance and accrued interest is due 60 days from the date of the note. The Company accrued interest on these notes in the amount of $5,600 and $2,168 for the years ended December 31, 2019 and 2018, respectively. (7) In November 2018, the Company entered into an unsecured promissory note agreements with its CEO and his spouse, in the amounts of $20,000. The promissory note bears interest at a rate of 8% per annum. The principle balance and accrued interest is due 30 days from the date of the note. The Company accrued interest on these notes in the amount of $1,600 and $184 for the years ended December 31, 2019 and 2018, respectively. (8) In December 2018, the Company entered into an unsecured promissory note agreements with its CEO and his spouse, in the amounts of $50,000. The promissory note bears interest at a rate of 8% per annum. The principle balance and accrued interest is due 90 days from the date of the note. The Company accrued interest on these notes in the amount of $4,000 and $144 for the years ended December 31, 2019 and 2018, respectively. (9) In May 2019, the Company entered into an unsecured promissory note agreement with its former CEO and his spouse, in the amount of $10,000. The promissory note bears interest at a rate of 8% per annum. The principle balance and accrued interest is due 90 days from the date of the note. The Company accrued interest on these notes in the amount of $509 through December 31, 2019. (10) In June 2019, the Company entered into an unsecured promissory note agreement with its former CEO and his spouse, in the amount of $25,000. The promissory note bears interest at a rate of 8% per annum. The principle balance and accrued interest is due 90 days from the date of the note. The Company accrued interest on these notes in the amount of $1,134 through December 31, 2019. (11) In December 2019, the Company entered into an unsecured promissory note agreement with its former CEO and his spouse, in the amount of $19,000. The promissory note bears interest at a rate of 8% per annum. The principle balance and accrued interest is due 90 days from the date of the note. The Company accrued interest on these notes in the amount of $75 through December 31, 2019.</t>
  </si>
  <si>
    <t>Schedule of Related Party Transactions [Table Text Block]</t>
  </si>
  <si>
    <t xml:space="preserve">Payable to related parties consisted of the followings at December 31, 2019 and 2018:
2019
2018
Short term loan from related entity (1) $ 59,768 $ 61,500
Storage and corporate housing and auto allowances owed to former CEO (2) 9,000 5,000
$ 68,768 $ 66,500 (1) In 2017, the Company received a working capital advance of $74,348 from a related entity. These advances are non-interest bearing and were intended as short term capital advances. The remaining balances of $59,768 and $61,500 have been included in payable to related parties on the consolidated balance sheets as current liabilities at December 31, 2019 and 2018, respectively. (2) On May 1, 2016, the Company entered into an employment agreement with its former CEO. The term of the employment is through December 31, 2019. The agreement provided for a monthly storage and corporate housing allowance of $1,000 for a property owned by the former CEO and a monthly automobile allowance of $1,000. </t>
  </si>
  <si>
    <t>INVENTORIES (Tables)</t>
  </si>
  <si>
    <t>Schedule of Inventory, Current [Table Text Block]</t>
  </si>
  <si>
    <t xml:space="preserve">The Company’s inventories consisted of the followings at December 31, 2019 and 2018:
2019
2018
Raw materials $ 32,294 $ 23,810
Finished goods (isolates, tinctures and capsules, etc.) 13,903 12,605
Deferred farm expense - 7,135
$ 46,197 $ 43,550 </t>
  </si>
  <si>
    <t>PROPERTY AND EQUIPMENT (Tables)</t>
  </si>
  <si>
    <t>Property, Plant and Equipment [Table Text Block]</t>
  </si>
  <si>
    <t xml:space="preserve">Property and equipment consisted of the followings at December 31, 2019 and 2018:
2019
2018
Computer equipment $ 7,582 $ 7,582
Website 7,000 7,000
Extraction, farm and lab equipment 609,568 609,664
Leasehold and farm improvement 143,503 106,659
Total property and equipment 767,653 730,905
Less accumulated depreciation (417,144
) (277,343
)
Net property and equipment $ 350,509 $ 453,562 </t>
  </si>
  <si>
    <t>ACCOUNTS PAYABLE AND ACCRUED EXPENSES (Tables)</t>
  </si>
  <si>
    <t>Schedule of Accrued Liabilities [Table Text Block]</t>
  </si>
  <si>
    <t xml:space="preserve">Accounts payable and accrued expenses consisted of the followings at December 31, 2019 and 2018:
2019
2018
Accounts payable to vendors $ 114,110 $ 83,037
Payroll taxes payable 63,621 46,832
Accrued salaries and bonuses 207,062 153,542
Accrued interest on convertible notes payable 11,472 6,394
$ 396,265 $ 289,805 </t>
  </si>
  <si>
    <t>RIGHT-OF-USE ASSETS AND LEASE LIABILITIES (Tables)</t>
  </si>
  <si>
    <t>Lessee, Operating Lease, Disclosure [Table Text Block]</t>
  </si>
  <si>
    <t>The Company entered into a lease agreement to lease its retail space in Tennessee in October 2017 with a lease term of 24 months. The lease contained a renewal option to extend the term for two additional years. The lease expired on November 30, 2019 and the Company notified the landlord that it would not renew the lease. Rent for the first twelve months was $2,500 per month and $2,550 for the next twelve months. In applying ASC 842, the Company uses a lease term of 24 months and an incremental borrowing rate of 5.99% which was the borrowing rate on a finance lease (discussed below).
Right of use (ROU) asset - operating lease obtained in exchange for lease liability - operating lease
$ 29,355
Amortization of ROU asset - operating lease (29,355
)
ROU asset - operating lease at December 31, 2019 $ 0
Lease liability - operating lease on adoption date $ 29,655
Payments on lease liability - operating lease (29,655
)
Lease liability - operating lease on December 31, 2019 $ 0
This entire lease liability matured on November 30, 2019
Operating lease expense for the year ended December 31, 2019 $ 28,125
Weighted average remaining lease term -
Weighted average discount rate 5.99
%</t>
  </si>
  <si>
    <t>Lessee, Finance Lease, Disclosure [Table Text Block]</t>
  </si>
  <si>
    <t xml:space="preserve">ROU asset - finance lease - land $ 37,530
ROU asset - finance lease - improvement 148,787
ROU asset - finance lease obtained in exchange for lease liability - finance lease 186,317
Cumulative effect adjustment to ROU asset - finance lease on adoption date (8,679
)
Amortization of ROU asset - finance lease (14,879
)
ROU asset - finance lease at December 31, 2019 $ 162,760
Lease liability - finance lease on adoption date $ 186,318
Cumulative effect adjustment to ROU lease liability - finance lease on adoption date (4,277
)
Payments on lease liability - finance lease (8,778
)
Lease liability - finance lease on December 31, 2019 $ 173,263 </t>
  </si>
  <si>
    <t>Finance Lease, Liability, Fiscal Year Maturity [Table Text Block]</t>
  </si>
  <si>
    <t>Interest expense related to lease liability - finance lease was $10,385 for the year ended December 31, 2019.
Amounts of lease liability - finance lease matures over the next five years:
Twelve Months Ended December 31,
2020 $ 9,008
2021 9,547
2022 10,119
2023 10,725
2024 and thereafter 133,863
$ 173,263
Variable lease expense was $39,111 for the year ended December 31, 2019.
Weighted average remaining lease term
13 years
Weighted average discount rate 5.99 %</t>
  </si>
  <si>
    <t>CONVERTIBLE NOTES PAYABLE AND DERIVATIVE LIABILITY (Tables)</t>
  </si>
  <si>
    <t>Schedule of Derivative Liabilities at Fair Value [Table Text Block]</t>
  </si>
  <si>
    <t xml:space="preserve">Fair Value Measurement at December 31, 2019 (1) Using Level 2
Note 3
Note 4
Note 5
Total
Liability:
Derivative liability $ 111,928 $ 129,833 $ 139,569 $ 381,330
Total liability $ 111,928 $ 129,833 $ 139,569 $ 381,330
Fair Value Measurement at December 31, 2018 (1) Using Level 2
Note 1
Note 2
Total
Liability:
Derivative liability $ 138,218 $ 58,300 $ 196,518
Total liability $ 138,218 $ 58,300 $ 196,518 </t>
  </si>
  <si>
    <t>Schedule of Fair Value, Assets and Liabilities Measured on Recurring Basis [Table Text Block]</t>
  </si>
  <si>
    <t xml:space="preserve">The following is a reconciliation of the beginning and ending balances for liabilities measured at fair value on a recurring basis during the years ended December 31, 2019 and 2018:
Note 1
Note 2
Note 3
Note 4
Note 5
Total
Balance at December 31, 2017
Variable conversion feature in convertible notes payable $ 148,211 $ 57,272 $ - $ - $ - $ 205,483
Change in fair value (9,993 ) 1,028 - - - (8,965 )
Balance at December 31, 2018 $ 138,218 $ 58,300 $ - $ - $ - $ 196,518
Variable conversion feature in convertible notes payable - - 151,264 117,886 128,642 397,792
Change in fair value 58,502 14,250 (25,489 ) 11,947 10,927 70,137
Conversion of derivative liability to equity from note conversion (196,720 ) (72,550 ) (13,847 ) - - (283,117 )
Balance at December 31, 2019 $ - $ - $ 111,928 $ 129,833 $ 139,569 $ 381,330 </t>
  </si>
  <si>
    <t>STOCKHOLDERS' (DEICIT) (Tables)</t>
  </si>
  <si>
    <t>Share-based Payment Arrangement, Option, Activity [Table Text Block]</t>
  </si>
  <si>
    <t xml:space="preserve">The Company did not issue any common stock purchase warrants or options during the years ended December 31, 2019 and 2018. The following tables represent stock options and warrants activities for the years ended December 31, 2019 and 2018.
Number of Shares
Weighted Average Exercise Price
Weighted Average Remaining Contractual Life (Yrs)
Aggregate Intrinsic Value
Outstanding at December 31, 2017 65,000 $ 0.35 2.00 $ 16,050
Granted -
Exercised -
Forfeited or cancelled (15,000 ) $ 0.50
Outstanding at December 31, 2018 50,000 $ 0.10 0.30 $ 2,100
Granted -
Expired (30,000 ) $ 0.10
Forfeited or cancelled
Outstanding at December 31, 2019* 20,000 $ 0.60 0.98 $ -
Exercisable at December 31, 2019* 20,000 $ 0.60 0.98 $ - </t>
  </si>
  <si>
    <t>INCOME TAXES (Tables)</t>
  </si>
  <si>
    <t>INCOME TAXES (Tables) [Line Items]</t>
  </si>
  <si>
    <t>Schedule of Effective Income Tax Rate Reconciliation [Table Text Block]</t>
  </si>
  <si>
    <t xml:space="preserve">A reconciliation of the benefit (expense) for income taxes with amounts determined by applying the statutory federal income rate of 21% in 2019 and 2018 to the respective losses before income taxes is as follows:
2019
2018
Net (Loss) $ (1,588,928
) $ (1,712,703
)
Benefit (expense) for income taxes computed using the statutory rate of 21% 333,675 359,668
Non-deductible expense (142,614
) (181,168
)
Change in estimated NOL carryforward (1,299,432
) -
Change in valuation allowance 1,108,372 (178,500
)
Provision for income taxes $ - $ - </t>
  </si>
  <si>
    <t>Schedule of Deferred Tax Assets and Liabilities [Table Text Block]</t>
  </si>
  <si>
    <t xml:space="preserve">Significant components of the Company's deferred tax liabilities and assets at December 31, 2019 and 2018 are as follows:
2019
2018
Total deferred tax assets – net operating losses $ 1,486,598 $ 2,594,970
Deferred tax liabilities
Depreciation - -
Net deferred tax assets 1,486,598 2,594,970
Valuation allowance (1,486,598
) (2,594,970
)
$ - $ - </t>
  </si>
  <si>
    <t>Summary of Operating Loss Carryforwards [Table Text Block]</t>
  </si>
  <si>
    <t xml:space="preserve">As of December 31, 2019, open Federal income tax years subject to examination include the tax years ended December 31, 2018 through 2016. At December 31, 2019, net operating loss (“NOL”) carryforwards expiring through 2037 were as follows:
Expiring December 31,
Amount of NOL Expiring
2026 $ 408,000
2027 693,000
2028 771,000
2029 197,000
2030 32,000
2031 415,000
2033 692,000
2034 106,000
2036 1,493,000
2037 534,000
$ 5,341,000 </t>
  </si>
  <si>
    <t>Summary of Valuation Allowance [Table Text Block]</t>
  </si>
  <si>
    <t xml:space="preserve">The net change in the valuation allowance is as follow:
Change in valuation allowance
2019 $ (1,486,598
)
2018 (2,594,970
)
$ 1,108,372 </t>
  </si>
  <si>
    <t>Net Operating Loss Carryforward Not Subject to Expiration [Member]</t>
  </si>
  <si>
    <t xml:space="preserve">NOL from tax years with no expiration date
Amount of NOL
2019 $ 836,000
2018 $ 850,000
$ 1,686,000 </t>
  </si>
  <si>
    <t>THE COMPANY (Details)</t>
  </si>
  <si>
    <t>Mar. 31, 2020USD ($)shares</t>
  </si>
  <si>
    <t>Dec. 31, 2019shares</t>
  </si>
  <si>
    <t>Dec. 31, 2018shares</t>
  </si>
  <si>
    <t>THE COMPANY (Details) [Line Items]</t>
  </si>
  <si>
    <t>Number of Wholly Owned Subsidiaries</t>
  </si>
  <si>
    <t>Common Stock, Shares, Issued</t>
  </si>
  <si>
    <t>Common Stock, Shares, Outstanding</t>
  </si>
  <si>
    <t>Series B Preferred Stock [Member]</t>
  </si>
  <si>
    <t>Stock Issued During Period, Shares, Acquisitions</t>
  </si>
  <si>
    <t>Preferred Stock, Voting Rights</t>
  </si>
  <si>
    <t>Each share of the Preferred Stock has fifty (50) votes per share</t>
  </si>
  <si>
    <t>Each share of series B preferred stock will have 50 votes per share</t>
  </si>
  <si>
    <t>Convertible Preferred Stock, Terms of Conversion</t>
  </si>
  <si>
    <t>may be converted into fifty (50) $0.001 par value common shares</t>
  </si>
  <si>
    <t>ORCIM Financial Holdings, LLC ("OFH") [Member]</t>
  </si>
  <si>
    <t>OFH would have voting control over the Company with 73,750,000 votes on all matters submitted to stockholders for a vote</t>
  </si>
  <si>
    <t>Equity Method Investment, Ownership Percentage</t>
  </si>
  <si>
    <t>100.00%</t>
  </si>
  <si>
    <t>Notes Assumed | $</t>
  </si>
  <si>
    <t>SUMMARY OF SIGNIFICANT ACCOUNTING POLICIES (Details) - USD ($)</t>
  </si>
  <si>
    <t>SUMMARY OF SIGNIFICANT ACCOUNTING POLICIES (Details) [Line Items]</t>
  </si>
  <si>
    <t>Stock Issued During Period, Value, Acquisitions</t>
  </si>
  <si>
    <t>Cash, FDIC Insured Amount</t>
  </si>
  <si>
    <t>Accounts Receivable, Allowance for Credit Loss</t>
  </si>
  <si>
    <t>Debt Instrument, Unamortized Discount</t>
  </si>
  <si>
    <t>Number of Notes</t>
  </si>
  <si>
    <t>Advertising Expense</t>
  </si>
  <si>
    <t>Antidilutive Securities Excluded from Computation of Earnings Per Share, Amount (in Shares)</t>
  </si>
  <si>
    <t>Share-based Compensation Arrangement by Share-based Payment Award, Fair Value Assumptions, Expected Term</t>
  </si>
  <si>
    <t>10 years</t>
  </si>
  <si>
    <t>Minimum [Member]</t>
  </si>
  <si>
    <t>Property, Plant and Equipment, Estimated Useful Lives</t>
  </si>
  <si>
    <t>two</t>
  </si>
  <si>
    <t>Maximum [Member]</t>
  </si>
  <si>
    <t>seven</t>
  </si>
  <si>
    <t>Medahub [Member]</t>
  </si>
  <si>
    <t>Stock Issued During Period, Shares, Acquisitions (in Shares)</t>
  </si>
  <si>
    <t>Customer Concentration Risk [Member] | Revenue Benchmark [Member]</t>
  </si>
  <si>
    <t>Concentration Risk, Percentage</t>
  </si>
  <si>
    <t>70.00%</t>
  </si>
  <si>
    <t>22.00%</t>
  </si>
  <si>
    <t>Customer Concentration Risk [Member] | Customer 1 [Member] | Revenue Benchmark [Member]</t>
  </si>
  <si>
    <t>59.00%</t>
  </si>
  <si>
    <t>Customer Concentration Risk [Member] | Customer 2 [Member] | Revenue Benchmark [Member]</t>
  </si>
  <si>
    <t>21.00%</t>
  </si>
  <si>
    <t>Credit Concentration Risk [Member] | Two Customers [Member] | Accounts Receivable [Member]</t>
  </si>
  <si>
    <t>Concentration Risk, Customer</t>
  </si>
  <si>
    <t>91%</t>
  </si>
  <si>
    <t>80%</t>
  </si>
  <si>
    <t>SUMMARY OF SIGNIFICANT ACCOUNTING POLICIES (Details) - Fair Value, Liabilities Measured on Recurring and Nonrecurring Basis - USD ($)</t>
  </si>
  <si>
    <t>SUMMARY OF SIGNIFICANT ACCOUNTING POLICIES (Details) - Fair Value, Liabilities Measured on Recurring and Nonrecurring Basis [Line Items]</t>
  </si>
  <si>
    <t>Common stock issued to settle accrued expense</t>
  </si>
  <si>
    <t>Employee Stock Plan</t>
  </si>
  <si>
    <t>Common stock issued for property improvement</t>
  </si>
  <si>
    <t>Fair Value, Inputs, Level 1 [Member]</t>
  </si>
  <si>
    <t>Fair Value, Inputs, Level 2 [Member]</t>
  </si>
  <si>
    <t>Fair Value, Inputs, Level 3 [Member]</t>
  </si>
  <si>
    <t>RELATED PARTY TRANSACTIONS (Details)</t>
  </si>
  <si>
    <t>1 Months Ended</t>
  </si>
  <si>
    <t>Dec. 31, 2019USD ($)</t>
  </si>
  <si>
    <t>Jun. 30, 2019USD ($)</t>
  </si>
  <si>
    <t>May 31, 2019USD ($)</t>
  </si>
  <si>
    <t>Dec. 31, 2018USD ($)</t>
  </si>
  <si>
    <t>Nov. 30, 2018USD ($)</t>
  </si>
  <si>
    <t>Aug. 31, 2018USD ($)</t>
  </si>
  <si>
    <t>Jul. 31, 2018USD ($)shares</t>
  </si>
  <si>
    <t>May 31, 2018USD ($)a</t>
  </si>
  <si>
    <t>Apr. 30, 2018USD ($)</t>
  </si>
  <si>
    <t>Mar. 31, 2018USD ($)</t>
  </si>
  <si>
    <t>Jun. 30, 2017USD ($)$ / shares</t>
  </si>
  <si>
    <t>May 31, 2017USD ($)$ / sharesshares</t>
  </si>
  <si>
    <t>Jan. 31, 2017USD ($)$ / shares</t>
  </si>
  <si>
    <t>Dec. 31, 2019USD ($)shares</t>
  </si>
  <si>
    <t>Dec. 31, 2017USD ($)</t>
  </si>
  <si>
    <t>Oct. 10, 2019USD ($)</t>
  </si>
  <si>
    <t>Sep. 25, 2017USD ($)</t>
  </si>
  <si>
    <t>RELATED PARTY TRANSACTIONS (Details) [Line Items]</t>
  </si>
  <si>
    <t>Debt Instrument, Face Amount</t>
  </si>
  <si>
    <t>Debt Instrument, Interest Rate, Stated Percentage</t>
  </si>
  <si>
    <t>8.00%</t>
  </si>
  <si>
    <t>Interest Expense, Debt</t>
  </si>
  <si>
    <t>Debt Instrument, Term</t>
  </si>
  <si>
    <t>120 years</t>
  </si>
  <si>
    <t>Notes Payable, Related Parties, Current</t>
  </si>
  <si>
    <t>Interest Payable</t>
  </si>
  <si>
    <t>Proceeds from Related Party Debt</t>
  </si>
  <si>
    <t>Due to Related Parties, Current</t>
  </si>
  <si>
    <t>Stock Issued During Period, Shares, Restricted Stock Award, Gross (in Shares) | shares</t>
  </si>
  <si>
    <t>Stock Issued During Period, Value, Restricted Stock Award, Gross</t>
  </si>
  <si>
    <t>Proceeds from Sale of Property Held-for-sale</t>
  </si>
  <si>
    <t>Gain (Loss) on Sale of Properties</t>
  </si>
  <si>
    <t>Operating Leases, Rent Expense</t>
  </si>
  <si>
    <t>Convertible Notes #1 [Member]</t>
  </si>
  <si>
    <t>Paid-in-Kind Interest</t>
  </si>
  <si>
    <t>Payments of Debt Issuance Costs</t>
  </si>
  <si>
    <t>Debt Instrument, Convertible, Conversion Price (in Dollars per share) | $ / shares</t>
  </si>
  <si>
    <t>Convertible Notes #2 [Member]</t>
  </si>
  <si>
    <t>Promissory Note #1 [Member]</t>
  </si>
  <si>
    <t>Chief Executive Officer [Member]</t>
  </si>
  <si>
    <t>Chief Executive Officer [Member] | April 2018 [Member]</t>
  </si>
  <si>
    <t>Chief Executive Officer [Member] | December 2018 [Member]</t>
  </si>
  <si>
    <t>Chief Executive Officer [Member] | June 2019 [Member]</t>
  </si>
  <si>
    <t>Chief Executive Officer [Member] | May 2019 [Member]</t>
  </si>
  <si>
    <t>Chief Executive Officer [Member] | December 2019 [Member]</t>
  </si>
  <si>
    <t>90 years</t>
  </si>
  <si>
    <t>Affiliated Entity [Member]</t>
  </si>
  <si>
    <t>5.99%</t>
  </si>
  <si>
    <t>90 days</t>
  </si>
  <si>
    <t>30 days</t>
  </si>
  <si>
    <t>60 days</t>
  </si>
  <si>
    <t>15 years</t>
  </si>
  <si>
    <t>Chief Executive Officer [Member] | March 2018 [Member]</t>
  </si>
  <si>
    <t>Chief Executive Officer [Member] | Promissory Note #1 [Member]</t>
  </si>
  <si>
    <t>Chief Executive Officer [Member] | Promissory Note #2 [Member]</t>
  </si>
  <si>
    <t>Chief Executive Officer [Member] | Promissory Note #3 [Member]</t>
  </si>
  <si>
    <t>Chief Executive Officer [Member] | August 2018 [Member]</t>
  </si>
  <si>
    <t>Chief Executive Officer [Member] | November 2018 [Member]</t>
  </si>
  <si>
    <t>Chief Executive Officer [Member] | Building [Member]</t>
  </si>
  <si>
    <t>Employment Agreement, Reimbursement</t>
  </si>
  <si>
    <t>Chief Executive Officer [Member] | Vehicles [Member]</t>
  </si>
  <si>
    <t>Other Commitment, to be Paid, Year One</t>
  </si>
  <si>
    <t>Chief Executive Officer [Member] | Chief Executive Officer [Member] | December 2019 [Member]</t>
  </si>
  <si>
    <t>Chief Executive Officer [Member] | Storage and Corporate Housing Allowance [Member]</t>
  </si>
  <si>
    <t>Related Party Transaction, Description of Transaction</t>
  </si>
  <si>
    <t>In May 2018, the board of directors approved to discontinue payment of the storage and corporate housing allowance of $1,000 per month, retroactively to January 1, 2018.</t>
  </si>
  <si>
    <t>Chief Executive Officer [Member] | Settlement of Storage, Corporate Housing and Automobile Allowances [Member]</t>
  </si>
  <si>
    <t>Chief Executive Officer [Member] | Property Purchased by Related Party [Member]</t>
  </si>
  <si>
    <t>The board of directors also granted the Company the right to purchase the farm from the Company's former CEO at his cost plus 6.09% interest when the Company has sufficient cash flows to do so. At the time of the filing, the Company had not exercised such right.</t>
  </si>
  <si>
    <t>Area of Land (in Acres) | a</t>
  </si>
  <si>
    <t>Related Party Transaction, Amounts of Transaction</t>
  </si>
  <si>
    <t>Lessee, Operating Lease, Term of Contract</t>
  </si>
  <si>
    <t>1 year</t>
  </si>
  <si>
    <t>Lessee, Operating Lease, Renewal Term</t>
  </si>
  <si>
    <t>Affiliated Entity [Member] | Accounts Payable and Accrued Liabilities [Member]</t>
  </si>
  <si>
    <t>Director [Member]</t>
  </si>
  <si>
    <t>Business Acquisition, Equity Interest Issued or Issuable, Number of Shares (in Shares) | shares</t>
  </si>
  <si>
    <t>Share Price (in Dollars per share) | $ / shares</t>
  </si>
  <si>
    <t>Business Acquisition, Equity Interest Issued or Issuable, Value Assigned</t>
  </si>
  <si>
    <t>RELATED PARTY TRANSACTIONS (Details) - Schedule of Debt - USD ($)</t>
  </si>
  <si>
    <t>3 Months Ended</t>
  </si>
  <si>
    <t>9 Months Ended</t>
  </si>
  <si>
    <t>Dec. 31, 2017</t>
  </si>
  <si>
    <t>Sep. 25, 2017</t>
  </si>
  <si>
    <t>May 31, 2019</t>
  </si>
  <si>
    <t>Nov. 30, 2018</t>
  </si>
  <si>
    <t>Aug. 31, 2018</t>
  </si>
  <si>
    <t>Apr. 30, 2018</t>
  </si>
  <si>
    <t>Mar. 31, 2018</t>
  </si>
  <si>
    <t>Jun. 30, 2017</t>
  </si>
  <si>
    <t>Jan. 31, 2017</t>
  </si>
  <si>
    <t>RELATED PARTY TRANSACTIONS (Details) - Schedule of Debt [Line Items]</t>
  </si>
  <si>
    <t>Notes and accrued interest</t>
  </si>
  <si>
    <t>Accrued interest</t>
  </si>
  <si>
    <t>Expenses owed to related party</t>
  </si>
  <si>
    <t>Principal [Member]</t>
  </si>
  <si>
    <t>Accrued Interest [Member]</t>
  </si>
  <si>
    <t>Convertible Notes #1 [Member] | Principal [Member]</t>
  </si>
  <si>
    <t>Convertible Notes #1 [Member] | Accrued Interest [Member]</t>
  </si>
  <si>
    <t>Convertible Notes #2 [Member] | Principal [Member]</t>
  </si>
  <si>
    <t>Convertible Notes #2 [Member] | Accrued Interest [Member]</t>
  </si>
  <si>
    <t>Promissory Note #1 [Member] | Principal [Member]</t>
  </si>
  <si>
    <t>Promissory Note #1 [Member] | Accrued Interest [Member]</t>
  </si>
  <si>
    <t>Related party notes before expenses [Member]</t>
  </si>
  <si>
    <t>Related party notes before expenses [Member] | Principal [Member]</t>
  </si>
  <si>
    <t>Related party notes before expenses [Member] | Accrued Interest [Member]</t>
  </si>
  <si>
    <t>Related party notes including expenses [Member]</t>
  </si>
  <si>
    <t>Related party notes including expenses [Member] | Principal [Member]</t>
  </si>
  <si>
    <t>Related party notes including expenses [Member] | Accrued Interest [Member]</t>
  </si>
  <si>
    <t>Consolidation of Notes [Member] | Principal [Member]</t>
  </si>
  <si>
    <t>Consolidation of Notes [Member] | Accrued Interest [Member]</t>
  </si>
  <si>
    <t>December 2019 [Member]</t>
  </si>
  <si>
    <t>December 2019 [Member] | Principal [Member]</t>
  </si>
  <si>
    <t>December 2019 [Member] | Accrued Interest [Member]</t>
  </si>
  <si>
    <t>Total notes payable and accrued interest due to related party</t>
  </si>
  <si>
    <t>Chief Executive Officer [Member] | Principal [Member]</t>
  </si>
  <si>
    <t>Chief Executive Officer [Member] | Accrued Interest [Member]</t>
  </si>
  <si>
    <t>Chief Executive Officer [Member] | March 2018 [Member] | Principal [Member]</t>
  </si>
  <si>
    <t>Chief Executive Officer [Member] | March 2018 [Member] | Accrued Interest [Member]</t>
  </si>
  <si>
    <t>Chief Executive Officer [Member] | April 2018 [Member] | Principal [Member]</t>
  </si>
  <si>
    <t>Chief Executive Officer [Member] | April 2018 [Member] | Accrued Interest [Member]</t>
  </si>
  <si>
    <t>Chief Executive Officer [Member] | August 2018 [Member] | Principal [Member]</t>
  </si>
  <si>
    <t>Chief Executive Officer [Member] | August 2018 [Member] | Accrued Interest [Member]</t>
  </si>
  <si>
    <t>Chief Executive Officer [Member] | November 2018 [Member] | Principal [Member]</t>
  </si>
  <si>
    <t>Chief Executive Officer [Member] | November 2018 [Member] | Accrued Interest [Member]</t>
  </si>
  <si>
    <t>Chief Executive Officer [Member] | December 2018 [Member] | Principal [Member]</t>
  </si>
  <si>
    <t>Chief Executive Officer [Member] | December 2018 [Member] | Accrued Interest [Member]</t>
  </si>
  <si>
    <t>Chief Executive Officer [Member] | May 2019 [Member] | Principal [Member]</t>
  </si>
  <si>
    <t>Chief Executive Officer [Member] | May 2019 [Member] | Accrued Interest [Member]</t>
  </si>
  <si>
    <t>Chief Executive Officer [Member] | June 2019 [Member] | Principal [Member]</t>
  </si>
  <si>
    <t>Chief Executive Officer [Member] | June 2019 [Member] | Accrued Interest [Member]</t>
  </si>
  <si>
    <t>RELATED PARTY TRANSACTIONS (Details) - Schedule of Related Party Transactions - USD ($)</t>
  </si>
  <si>
    <t>Related Party Transaction [Line Items]</t>
  </si>
  <si>
    <t>Payable to Related Parties</t>
  </si>
  <si>
    <t>Affiliated Entity [Member] | Related Party Note #2 [Member]</t>
  </si>
  <si>
    <t>[1]</t>
  </si>
  <si>
    <t>[2]</t>
  </si>
  <si>
    <t>In 2017, the Company received a working capital advance of $74,348 from a related entity. These advances are non-interest bearing and were intended as short term capital advances. The remaining balances of $59,768 and $61,500 have been included in payable to related parties on the consolidated balance sheets as current liabilities at December 31, 2019 and 2018, respectively.</t>
  </si>
  <si>
    <t>On May 1, 2016, the Company entered into an employment agreement with its former CEO. The term of the employment is through December 31, 2019. The agreement provided for a monthly storage and corporate housing allowance of $1,000 for a property owned by the former CEO and a monthly automobile allowance of $1,000.</t>
  </si>
  <si>
    <t>INVENTORIES (Details) - Schedule of Inventory, Current - USD ($)</t>
  </si>
  <si>
    <t>Schedule of Inventory, Current [Abstract]</t>
  </si>
  <si>
    <t>Raw materials</t>
  </si>
  <si>
    <t>Finished goods (isolates, tinctures and capsules, etc.)</t>
  </si>
  <si>
    <t>Deferred farm expense</t>
  </si>
  <si>
    <t>PROPERTY AND EQUIPMENT (Details) - USD ($)</t>
  </si>
  <si>
    <t>Depreciation</t>
  </si>
  <si>
    <t>PROPERTY AND EQUIPMENT (Details) - Property, Plant and Equipment - USD ($)</t>
  </si>
  <si>
    <t>Property, Plant and Equipment [Line Items]</t>
  </si>
  <si>
    <t>Property and Equipment</t>
  </si>
  <si>
    <t>Less accumulated depreciation</t>
  </si>
  <si>
    <t>Net property and equipment</t>
  </si>
  <si>
    <t>Computer Equipment [Member]</t>
  </si>
  <si>
    <t>Website Design [Member]</t>
  </si>
  <si>
    <t>Equipment [Member]</t>
  </si>
  <si>
    <t>Leasehold Improvements [Member]</t>
  </si>
  <si>
    <t>ACCOUNTS PAYABLE AND ACCRUED EXPENSES (Details) - Schedule of Accrued Liabilities - USD ($)</t>
  </si>
  <si>
    <t>Schedule of Accrued Liabilities [Abstract]</t>
  </si>
  <si>
    <t>Accounts payable to vendors</t>
  </si>
  <si>
    <t>Payroll taxes payable</t>
  </si>
  <si>
    <t>Accrued salaries and bonuses</t>
  </si>
  <si>
    <t>Accrued interest on convertible notes payable</t>
  </si>
  <si>
    <t>RIGHT-OF-USE ASSETS AND LEASE LIABILITIES (Details)</t>
  </si>
  <si>
    <t>Oct. 31, 2017USD ($)</t>
  </si>
  <si>
    <t>Jun. 01, 2018</t>
  </si>
  <si>
    <t>RIGHT-OF-USE ASSETS AND LEASE LIABILITIES (Details) [Line Items]</t>
  </si>
  <si>
    <t>Operating Lease, Weighted Average Discount Rate, Percent</t>
  </si>
  <si>
    <t>Finance Lease, Principal Payments</t>
  </si>
  <si>
    <t>Finance Lease, Interest Expense</t>
  </si>
  <si>
    <t>Land and Building [Member]</t>
  </si>
  <si>
    <t>Area of Land | a</t>
  </si>
  <si>
    <t>Direct Financing Lease, Net Investment in Lease</t>
  </si>
  <si>
    <t>Sale Leaseback Transaction, Imputed Interest Rate</t>
  </si>
  <si>
    <t>6.09%</t>
  </si>
  <si>
    <t>Lessee, Finance Lease, Term of Contract</t>
  </si>
  <si>
    <t>Lessee, Finance Lease, Renewal Term</t>
  </si>
  <si>
    <t>Use Rights [Member]</t>
  </si>
  <si>
    <t>Property, Plant and Equipment, Useful Life</t>
  </si>
  <si>
    <t>FLORIDA | Building [Member]</t>
  </si>
  <si>
    <t>12 years</t>
  </si>
  <si>
    <t>TENNESSEE | Building [Member]</t>
  </si>
  <si>
    <t>24 years</t>
  </si>
  <si>
    <t>2 years</t>
  </si>
  <si>
    <t>TENNESSEE | Building [Member] | Rent Expense for the First Twelve Months [Member]</t>
  </si>
  <si>
    <t>Operating Leases, Rent Expense, Minimum Rentals</t>
  </si>
  <si>
    <t>TENNESSEE | Building [Member] | Rent Expense for the Next Twelve Months [Member]</t>
  </si>
  <si>
    <t>RIGHT-OF-USE ASSETS AND LEASE LIABILITIES (Details) - Lessee, Operating Lease, Disclosure - USD ($)</t>
  </si>
  <si>
    <t>Jan. 01, 2019</t>
  </si>
  <si>
    <t>Lessee, Operating Lease, Disclosure [Abstract]</t>
  </si>
  <si>
    <t>Right of use (ROU) asset - operating lease obtained in exchange for lease liability - operating lease</t>
  </si>
  <si>
    <t>Amortization of ROU asset - operating lease</t>
  </si>
  <si>
    <t>ROU asset - operating lease at December 31, 2019</t>
  </si>
  <si>
    <t>Lease liability - operating lease on adoption date</t>
  </si>
  <si>
    <t>Payments on lease liability - operating lease</t>
  </si>
  <si>
    <t>Lease liability - operating lease on December 31, 2019</t>
  </si>
  <si>
    <t>Operating lease expense</t>
  </si>
  <si>
    <t>Weighted average remaining lease term</t>
  </si>
  <si>
    <t>0 years</t>
  </si>
  <si>
    <t>Weighted average discount rate</t>
  </si>
  <si>
    <t>RIGHT-OF-USE ASSETS AND LEASE LIABILITIES (Details) - Lessee, Finance Lease, Disclosure - USD ($)</t>
  </si>
  <si>
    <t>Land [Member] | Right of Use Asset [Member]</t>
  </si>
  <si>
    <t>RIGHT-OF-USE ASSETS AND LEASE LIABILITIES (Details) - Lessee, Finance Lease, Disclosure [Line Items]</t>
  </si>
  <si>
    <t>ROU asset - finance lease</t>
  </si>
  <si>
    <t>ROU asset - finance lease at December 31, 2019</t>
  </si>
  <si>
    <t>Leasehold Improvements [Member] | Right of Use Asset [Member]</t>
  </si>
  <si>
    <t>Right of Use Asset [Member]</t>
  </si>
  <si>
    <t>ROU asset - finance lease obtained in exchange for lease liability - finance lease</t>
  </si>
  <si>
    <t>Cumulative effect adjustment to ROU asset - finance lease on adoption date</t>
  </si>
  <si>
    <t>Amortization of ROU asset - finance lease</t>
  </si>
  <si>
    <t>Cumulative effect adjustment to ROU lease liability - finance lease on adoption date</t>
  </si>
  <si>
    <t>Finance Lease Liability [Member]</t>
  </si>
  <si>
    <t>Lease liability - finance lease on adoption date</t>
  </si>
  <si>
    <t>Lease liability - finance lease on December 31, 2019</t>
  </si>
  <si>
    <t>RIGHT-OF-USE ASSETS AND LEASE LIABILITIES (Details) - Finance Lease, Liability, Maturity</t>
  </si>
  <si>
    <t>Finance Lease, Liability, Maturity [Abstract]</t>
  </si>
  <si>
    <t>2020</t>
  </si>
  <si>
    <t>2021</t>
  </si>
  <si>
    <t>2022</t>
  </si>
  <si>
    <t>2023</t>
  </si>
  <si>
    <t>2024 and thereafter</t>
  </si>
  <si>
    <t>13 years</t>
  </si>
  <si>
    <t>CONVERTIBLE NOTES PAYABLE AND DERIVATIVE LIABILITY (Details) - USD ($)</t>
  </si>
  <si>
    <t>Oct. 10, 2019</t>
  </si>
  <si>
    <t>Jul. 12, 2019</t>
  </si>
  <si>
    <t>Jun. 13, 2019</t>
  </si>
  <si>
    <t>Oct. 08, 2018</t>
  </si>
  <si>
    <t>Aug. 22, 2018</t>
  </si>
  <si>
    <t>May 31, 2018</t>
  </si>
  <si>
    <t>CONVERTIBLE NOTES PAYABLE AND DERIVATIVE LIABILITY (Details) [Line Items]</t>
  </si>
  <si>
    <t>Proceeds from Convertible Debt</t>
  </si>
  <si>
    <t>Fair Value, Net Derivative Asset (Liability) Measured on Recurring Basis, Unobservable Inputs Reconciliation, Issues</t>
  </si>
  <si>
    <t>Derivative, Gain (Loss) on Derivative, Net</t>
  </si>
  <si>
    <t>Debt Conversion, Original Debt, Amount</t>
  </si>
  <si>
    <t>Debt Conversion, Converted Instrument, Shares Issued (in Shares)</t>
  </si>
  <si>
    <t>Fair Value, Measurement with Unobservable Inputs Reconciliation, Recurring Basis, Asset, Gain (Loss) Included in Earnings</t>
  </si>
  <si>
    <t>Note 1 [Member]</t>
  </si>
  <si>
    <t>10.00%</t>
  </si>
  <si>
    <t>Debt Instrument, Convertible, Terms of Conversion Feature</t>
  </si>
  <si>
    <t>August 22, 2019</t>
  </si>
  <si>
    <t>Derivative Liability, Current</t>
  </si>
  <si>
    <t>Debt Conversion, Description</t>
  </si>
  <si>
    <t>The conversion option price associated with the note has a 25% discount to the market price of the stock. The market price is based on the average of the two lowest trading prices during a ten day period prior to conversion.</t>
  </si>
  <si>
    <t>Note 1 [Member] | Principal [Member]</t>
  </si>
  <si>
    <t>Note 1 [Member] | Accrued Interest [Member]</t>
  </si>
  <si>
    <t>Note 3 [Member]</t>
  </si>
  <si>
    <t>Proceeds from Debt, Net of Issuance Costs</t>
  </si>
  <si>
    <t>Note 2 [Member]</t>
  </si>
  <si>
    <t>Note 2 [Member] | Principal [Member]</t>
  </si>
  <si>
    <t>Note 2 [Member] | Accrued Interest [Member]</t>
  </si>
  <si>
    <t>Note 4 [Member]</t>
  </si>
  <si>
    <t>Note 5 [Member]</t>
  </si>
  <si>
    <t>CONVERTIBLE NOTES PAYABLE AND DERIVATIVE LIABILITY (Details) - Schedule of Derivative Liabilities at Fair Value - Fair Value, Inputs, Level 2 [Member] - USD ($)</t>
  </si>
  <si>
    <t>CONVERTIBLE NOTES PAYABLE AND DERIVATIVE LIABILITY (Details) - Schedule of Derivative Liabilities at Fair Value [Line Items]</t>
  </si>
  <si>
    <t>Total liability</t>
  </si>
  <si>
    <t>CONVERTIBLE NOTES PAYABLE AND DERIVATIVE LIABILITY (Details) - Schedule of Fair Value, Assets and Liabilities Measured on Recurring Basis - USD ($)</t>
  </si>
  <si>
    <t>CONVERTIBLE NOTES PAYABLE AND DERIVATIVE LIABILITY (Details) - Schedule of Fair Value, Assets and Liabilities Measured on Recurring Basis [Line Items]</t>
  </si>
  <si>
    <t>Conversion of derivative liability to equity from note conversion</t>
  </si>
  <si>
    <t>Change in fair value</t>
  </si>
  <si>
    <t>Balance</t>
  </si>
  <si>
    <t>Fair Value, Inputs, Level 2 [Member] | Note 2 [Member]</t>
  </si>
  <si>
    <t>Fair Value, Inputs, Level 2 [Member] | Note 4 [Member]</t>
  </si>
  <si>
    <t>Fair Value, Inputs, Level 2 [Member] | Note 5 [Member]</t>
  </si>
  <si>
    <t>STOCKHOLDERS' (DEICIT) (Details)</t>
  </si>
  <si>
    <t>Mar. 31, 2017shares</t>
  </si>
  <si>
    <t>Dec. 31, 2019USD ($)$ / sharesshares</t>
  </si>
  <si>
    <t>Dec. 31, 2018USD ($)shares</t>
  </si>
  <si>
    <t>Dec. 31, 2017shares</t>
  </si>
  <si>
    <t>Dec. 31, 2016shares</t>
  </si>
  <si>
    <t>Nov. 02, 2007shares</t>
  </si>
  <si>
    <t>STOCKHOLDERS' (DEICIT) (Details) [Line Items]</t>
  </si>
  <si>
    <t>Preferred Stock, Par or Stated Value Per Share (in Dollars per share) | $ / shares</t>
  </si>
  <si>
    <t>Common Stock, Shares Authorized</t>
  </si>
  <si>
    <t>Stock Issued During Period, Value, Issued for Services (in Dollars) | $</t>
  </si>
  <si>
    <t>Shares Issued, Shares, Share-based Payment Arrangement, before Forfeiture</t>
  </si>
  <si>
    <t>Shares Issued, Value, Share-based Payment Arrangement, before Forfeiture (in Dollars) | $</t>
  </si>
  <si>
    <t>Stock Issued During Period, Shares, Restricted Stock Award, Gross</t>
  </si>
  <si>
    <t>Stock Issued During Period, Value, Restricted Stock Award, Gross (in Dollars) | $</t>
  </si>
  <si>
    <t>Debt Conversion, Converted Instrument, Shares Issued</t>
  </si>
  <si>
    <t>Debt Conversion, Original Debt, Amount (in Dollars) | $</t>
  </si>
  <si>
    <t>Stock Issued During Period, Shares, New Issues</t>
  </si>
  <si>
    <t>Stock Issued During Period, Value, New Issues (in Dollars) | $</t>
  </si>
  <si>
    <t>Stock Issued During Period, Shares, Other</t>
  </si>
  <si>
    <t>Stock Issued During Period, Value, Other (in Dollars) | $</t>
  </si>
  <si>
    <t>Stock Issued During Period, Value, Purchase of Assets (in Dollars) | $</t>
  </si>
  <si>
    <t>Common Stock, Capital Shares Reserved for Future Issuance</t>
  </si>
  <si>
    <t>Share-based Compensation Arrangement by Share-based Payment Award, Options, Outstanding, Number</t>
  </si>
  <si>
    <t>Share-based Payment Arrangement, Expense (in Dollars) | $</t>
  </si>
  <si>
    <t>Restricted Stock [Member]</t>
  </si>
  <si>
    <t>Director [Member] | Leasehold Improvements [Member]</t>
  </si>
  <si>
    <t>Stock Issued During Period, Shares, Purchase of Assets</t>
  </si>
  <si>
    <t>CEO and COO [Member]</t>
  </si>
  <si>
    <t>Stock Issued During Period, Shares, Issued for Services</t>
  </si>
  <si>
    <t>Notes Assumed (in Dollars) | $</t>
  </si>
  <si>
    <t>Shares Issued for Services #1, Consultant [Member]</t>
  </si>
  <si>
    <t>Shares Issued for Services #2 [Member]</t>
  </si>
  <si>
    <t>Shares Issued for Services #3 [Member]</t>
  </si>
  <si>
    <t>Shares Issued for Services #4 [Member]</t>
  </si>
  <si>
    <t>Shares Issued for Services #4 [Member] | Director [Member]</t>
  </si>
  <si>
    <t>Number of Directors</t>
  </si>
  <si>
    <t>Shares Issued for Services #4 [Member] | Director [Member] | Shares Issued to Each Director [Member]</t>
  </si>
  <si>
    <t>Restricted Stock Plan [Member] | Director [Member]</t>
  </si>
  <si>
    <t>Shares Issued to Each Director and Corporate Secretary [Member]</t>
  </si>
  <si>
    <t>Shares Issued to Directors and Corporate Secretary [Member]</t>
  </si>
  <si>
    <t>Preferred Stock, Shares Authorized</t>
  </si>
  <si>
    <t>Preferred Stock, Conversion Basis</t>
  </si>
  <si>
    <t>may be converted into 50 $0.001 par value common stock</t>
  </si>
  <si>
    <t>These options expire at 12-23-2020.</t>
  </si>
  <si>
    <t>STOCKHOLDERS' (DEICIT) (Details) - Share-based Payment Arrangement, Option, Activity - USD ($)</t>
  </si>
  <si>
    <t>Share-based Payment Arrangement, Option, Activity [Abstract]</t>
  </si>
  <si>
    <t>Outstanding, Number of Shares</t>
  </si>
  <si>
    <t>Outstanding, Weighted Average Exercise Price (in Dollars per share)</t>
  </si>
  <si>
    <t>Outstanding, Weighted Average Remaining Contractual Life</t>
  </si>
  <si>
    <t>357 days</t>
  </si>
  <si>
    <t>109 days</t>
  </si>
  <si>
    <t>Outstanding, Aggregate Intrinsic Value (in Dollars)</t>
  </si>
  <si>
    <t>Exercisable, Number of Shares</t>
  </si>
  <si>
    <t>Exercisable, Weighted Average Exercise Price (in Dollars per share)</t>
  </si>
  <si>
    <t>Exercisable, Weighted Average Remaining Contractual Life</t>
  </si>
  <si>
    <t>Exercisable, Aggregate Intrinsic Value (in Dollars)</t>
  </si>
  <si>
    <t>Granted, Number of Shares</t>
  </si>
  <si>
    <t>Expired, Number of Shares</t>
  </si>
  <si>
    <t>Expired, Weighted Average Exercise Price (in Dollars per share)</t>
  </si>
  <si>
    <t>Exercised, Number of Shares</t>
  </si>
  <si>
    <t>Forfeited or cancelled, Number of Shares</t>
  </si>
  <si>
    <t>Forfeited or cancelled, Weighted Average Exercise Price (in Dollars per share)</t>
  </si>
  <si>
    <t>INCOME TAXES (Details) - USD ($)</t>
  </si>
  <si>
    <t>Operating Loss Carryforwards</t>
  </si>
  <si>
    <t>Effective Income Tax Rate Reconciliation, at Federal Statutory Income Tax Rate, Percent</t>
  </si>
  <si>
    <t>Operating Loss Carryforwards, Expiration Year</t>
  </si>
  <si>
    <t>2037</t>
  </si>
  <si>
    <t>INCOME TAXES (Details) - Schedule of Effective Income Tax Rate Reconciliation - USD ($)</t>
  </si>
  <si>
    <t>Schedule of Effective Income Tax Rate Reconciliation [Abstract]</t>
  </si>
  <si>
    <t>Net (Loss)</t>
  </si>
  <si>
    <t>Benefit (expense) for income taxes computed using the statutory rate of 21%</t>
  </si>
  <si>
    <t>Non-deductible expense</t>
  </si>
  <si>
    <t>Change in estimated NOL carryforward</t>
  </si>
  <si>
    <t>Change in valuation allowance</t>
  </si>
  <si>
    <t>Provision for income taxes</t>
  </si>
  <si>
    <t>INCOME TAXES (Details) - Schedule of Deferred Tax Assets and Liabilities - USD ($)</t>
  </si>
  <si>
    <t>Schedule of Deferred Tax Assets and Liabilities [Abstract]</t>
  </si>
  <si>
    <t>Total deferred tax assets – net operating losses</t>
  </si>
  <si>
    <t>Net deferred tax assets</t>
  </si>
  <si>
    <t>Valuation allowance</t>
  </si>
  <si>
    <t>INCOME TAXES (Details) - Summary of Operating Loss Carryforwards</t>
  </si>
  <si>
    <t>Operating Loss Carryforwards [Line Items]</t>
  </si>
  <si>
    <t>Operating Loss Carryforward</t>
  </si>
  <si>
    <t>2026 [Member]</t>
  </si>
  <si>
    <t>2027 [Member]</t>
  </si>
  <si>
    <t>2028 [Member]</t>
  </si>
  <si>
    <t>2029 [Member]</t>
  </si>
  <si>
    <t>2030 [Member]</t>
  </si>
  <si>
    <t>2031 [Member]</t>
  </si>
  <si>
    <t>2033 [Member]</t>
  </si>
  <si>
    <t>2034 [Member]</t>
  </si>
  <si>
    <t>2036 [Member]</t>
  </si>
  <si>
    <t>2037 [Member]</t>
  </si>
  <si>
    <t>INCOME TAXES (Details) - Summary of Operating Loss Carryforwards - USD ($)</t>
  </si>
  <si>
    <t>NOL from tax years with no expiration date</t>
  </si>
  <si>
    <t>INCOME TAXES (Details) - Summary of Valuation Allowance - USD ($)</t>
  </si>
  <si>
    <t>Summary of Valuation Allowance [Abstract]</t>
  </si>
  <si>
    <t>Valuation Allowance</t>
  </si>
  <si>
    <t>LEASES AND COMMITMENTS (Details) - USD ($)</t>
  </si>
  <si>
    <t>6 Months Ended</t>
  </si>
  <si>
    <t>Jul. 31, 2018</t>
  </si>
  <si>
    <t>Aug. 31, 2016</t>
  </si>
  <si>
    <t>Jun. 30, 2020</t>
  </si>
  <si>
    <t>LEASES AND COMMITMENTS (Details) [Line Items]</t>
  </si>
  <si>
    <t>Salary and Wage, Officer, Excluding Cost of Good and Service Sold</t>
  </si>
  <si>
    <t>Employment Agreement, Bonus, Percentage of Salary</t>
  </si>
  <si>
    <t>35.00%</t>
  </si>
  <si>
    <t>Stock Issued During Period, Shares, Restricted Stock Award, Gross (in Shares)</t>
  </si>
  <si>
    <t>Stock Issued During Period, Shares, Other (in Shares)</t>
  </si>
  <si>
    <t>Stock Issued During Period, Value, Other</t>
  </si>
  <si>
    <t>Due to Other Related Parties</t>
  </si>
  <si>
    <t>Chief Executive Officer [Member] | Housing and Automobile [Member]</t>
  </si>
  <si>
    <t>In May 2018, the board of directors approved to discontinue payment of the storage and corporate housing allowance, retroactively to January 1, 2018.</t>
  </si>
  <si>
    <t>Chief Executive Officer [Member] | Automobiles [Member]</t>
  </si>
  <si>
    <t>Chief Executive Officer [Member] | Bonus [Member]</t>
  </si>
  <si>
    <t>Chief Operating Officer [Member]</t>
  </si>
  <si>
    <t>Chief Operating Officer [Member] | Bonus [Member]</t>
  </si>
  <si>
    <t>Clearwater, Florida [Member] | Building [Member]</t>
  </si>
  <si>
    <t>Nashville, Tennessee [Member] | Building [Member]</t>
  </si>
  <si>
    <t>Licensing Agreements [Member]</t>
  </si>
  <si>
    <t>Licensing Agreement, Description</t>
  </si>
  <si>
    <t>2,000 shares at the end of each of the next four years</t>
  </si>
  <si>
    <t>Licensing Agreement, Shares to be Issued (in Shares) (in Shares)</t>
  </si>
  <si>
    <t>SUBSEQUENT EVENTS (Details) - Subsequent Event [Member]</t>
  </si>
  <si>
    <t>Feb. 29, 2020USD ($)</t>
  </si>
  <si>
    <t>Jun. 17, 2020shares</t>
  </si>
  <si>
    <t>Jan. 31, 2020USD ($)</t>
  </si>
  <si>
    <t>SUBSEQUENT EVENTS (Details) [Line Items]</t>
  </si>
  <si>
    <t>Debt Conversion, Converted Instrument, Shares Issued | shares</t>
  </si>
  <si>
    <t>Debt Instrument, Face Amount | $</t>
  </si>
  <si>
    <t>30 years</t>
  </si>
  <si>
    <t>Common Stock, Shares, Outstanding | shares</t>
  </si>
  <si>
    <t>Common Stock, Shares, Issued | shares</t>
  </si>
  <si>
    <t>Promissory Note #2 [Member]</t>
  </si>
  <si>
    <t>Stock Issued During Period, Shares, Acquisitions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2481507</v>
      </c>
    </row>
    <row r="8" spans="1:4">
      <c r="A8" s="4" t="s">
        <v>13</v>
      </c>
      <c r="D8" s="6" t="n">
        <v>1090199</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9765</v>
      </c>
      <c r="C3" s="6" t="n">
        <v>51797</v>
      </c>
    </row>
    <row r="4" spans="1:3">
      <c r="A4" s="4" t="s">
        <v>40</v>
      </c>
      <c r="B4" s="5" t="n">
        <v>52461</v>
      </c>
      <c r="C4" s="5" t="n">
        <v>135970</v>
      </c>
    </row>
    <row r="5" spans="1:3">
      <c r="A5" s="4" t="s">
        <v>41</v>
      </c>
      <c r="B5" s="5" t="n">
        <v>46197</v>
      </c>
      <c r="C5" s="5" t="n">
        <v>43550</v>
      </c>
    </row>
    <row r="6" spans="1:3">
      <c r="A6" s="4" t="s">
        <v>42</v>
      </c>
      <c r="B6" s="5" t="n">
        <v>7895</v>
      </c>
      <c r="C6" s="5" t="n">
        <v>7815</v>
      </c>
    </row>
    <row r="7" spans="1:3">
      <c r="A7" s="4" t="s">
        <v>43</v>
      </c>
      <c r="B7" s="5" t="n">
        <v>136318</v>
      </c>
      <c r="C7" s="5" t="n">
        <v>239132</v>
      </c>
    </row>
    <row r="8" spans="1:3">
      <c r="A8" s="4" t="s">
        <v>44</v>
      </c>
      <c r="B8" s="5" t="n">
        <v>350509</v>
      </c>
      <c r="C8" s="5" t="n">
        <v>453562</v>
      </c>
    </row>
    <row r="9" spans="1:3">
      <c r="A9" s="3" t="s">
        <v>45</v>
      </c>
    </row>
    <row r="10" spans="1:3">
      <c r="A10" s="4" t="s">
        <v>46</v>
      </c>
      <c r="B10" s="5" t="n">
        <v>4651</v>
      </c>
      <c r="C10" s="5" t="n">
        <v>4201</v>
      </c>
    </row>
    <row r="11" spans="1:3">
      <c r="A11" s="4" t="s">
        <v>47</v>
      </c>
      <c r="B11" s="5" t="n">
        <v>162759</v>
      </c>
      <c r="C11" s="5" t="n">
        <v>0</v>
      </c>
    </row>
    <row r="12" spans="1:3">
      <c r="B12" s="5" t="n">
        <v>167410</v>
      </c>
      <c r="C12" s="5" t="n">
        <v>4201</v>
      </c>
    </row>
    <row r="13" spans="1:3">
      <c r="A13" s="4" t="s">
        <v>48</v>
      </c>
      <c r="B13" s="5" t="n">
        <v>654237</v>
      </c>
      <c r="C13" s="5" t="n">
        <v>696895</v>
      </c>
    </row>
    <row r="14" spans="1:3">
      <c r="A14" s="3" t="s">
        <v>49</v>
      </c>
    </row>
    <row r="15" spans="1:3">
      <c r="A15" s="4" t="s">
        <v>50</v>
      </c>
      <c r="B15" s="5" t="n">
        <v>396265</v>
      </c>
      <c r="C15" s="5" t="n">
        <v>289805</v>
      </c>
    </row>
    <row r="16" spans="1:3">
      <c r="A16" s="4" t="s">
        <v>51</v>
      </c>
      <c r="B16" s="5" t="n">
        <v>4359</v>
      </c>
      <c r="C16" s="5" t="n">
        <v>4359</v>
      </c>
    </row>
    <row r="17" spans="1:3">
      <c r="A17" s="4" t="s">
        <v>52</v>
      </c>
      <c r="B17" s="5" t="n">
        <v>9008</v>
      </c>
      <c r="C17" s="5" t="n">
        <v>0</v>
      </c>
    </row>
    <row r="18" spans="1:3">
      <c r="A18" s="4" t="s">
        <v>53</v>
      </c>
      <c r="B18" s="5" t="n">
        <v>264100</v>
      </c>
      <c r="C18" s="5" t="n">
        <v>199100</v>
      </c>
    </row>
    <row r="19" spans="1:3">
      <c r="A19" s="4" t="s">
        <v>54</v>
      </c>
      <c r="B19" s="5" t="n">
        <v>752400</v>
      </c>
      <c r="C19" s="5" t="n">
        <v>812400</v>
      </c>
    </row>
    <row r="20" spans="1:3">
      <c r="A20" s="4" t="s">
        <v>55</v>
      </c>
      <c r="B20" s="5" t="n">
        <v>116629</v>
      </c>
      <c r="C20" s="5" t="n">
        <v>65774</v>
      </c>
    </row>
    <row r="21" spans="1:3">
      <c r="A21" s="4" t="s">
        <v>56</v>
      </c>
      <c r="B21" s="5" t="n">
        <v>68768</v>
      </c>
      <c r="C21" s="5" t="n">
        <v>66500</v>
      </c>
    </row>
    <row r="22" spans="1:3">
      <c r="A22" s="4" t="s">
        <v>57</v>
      </c>
      <c r="B22" s="5" t="n">
        <v>1611529</v>
      </c>
      <c r="C22" s="5" t="n">
        <v>1437938</v>
      </c>
    </row>
    <row r="23" spans="1:3">
      <c r="A23" s="3" t="s">
        <v>58</v>
      </c>
    </row>
    <row r="24" spans="1:3">
      <c r="A24" s="4" t="s">
        <v>59</v>
      </c>
      <c r="B24" s="5" t="n">
        <v>10861</v>
      </c>
      <c r="C24" s="5" t="n">
        <v>15219</v>
      </c>
    </row>
    <row r="25" spans="1:3">
      <c r="A25" s="4" t="s">
        <v>60</v>
      </c>
      <c r="B25" s="5" t="n">
        <v>381330</v>
      </c>
      <c r="C25" s="5" t="n">
        <v>196518</v>
      </c>
    </row>
    <row r="26" spans="1:3">
      <c r="A26" s="4" t="s">
        <v>61</v>
      </c>
      <c r="B26" s="5" t="n">
        <v>164255</v>
      </c>
      <c r="C26" s="5" t="n">
        <v>0</v>
      </c>
    </row>
    <row r="27" spans="1:3">
      <c r="A27" s="4" t="s">
        <v>62</v>
      </c>
      <c r="B27" s="5" t="n">
        <v>556446</v>
      </c>
      <c r="C27" s="5" t="n">
        <v>211737</v>
      </c>
    </row>
    <row r="28" spans="1:3">
      <c r="A28" s="4" t="s">
        <v>63</v>
      </c>
      <c r="B28" s="5" t="n">
        <v>2167975</v>
      </c>
      <c r="C28" s="5" t="n">
        <v>1649675</v>
      </c>
    </row>
    <row r="29" spans="1:3">
      <c r="A29" s="4" t="s">
        <v>64</v>
      </c>
      <c r="B29" s="4" t="s">
        <v>65</v>
      </c>
      <c r="C29" s="4" t="s">
        <v>65</v>
      </c>
    </row>
    <row r="30" spans="1:3">
      <c r="A30" s="3" t="s">
        <v>66</v>
      </c>
    </row>
    <row r="31" spans="1:3">
      <c r="A31" s="4" t="s">
        <v>67</v>
      </c>
      <c r="B31" s="5" t="n">
        <v>39584</v>
      </c>
      <c r="C31" s="5" t="n">
        <v>21814</v>
      </c>
    </row>
    <row r="32" spans="1:3">
      <c r="A32" s="4" t="s">
        <v>68</v>
      </c>
      <c r="B32" s="5" t="n">
        <v>6706657</v>
      </c>
      <c r="C32" s="5" t="n">
        <v>5692055</v>
      </c>
    </row>
    <row r="33" spans="1:3">
      <c r="A33" s="4" t="s">
        <v>69</v>
      </c>
      <c r="B33" s="5" t="n">
        <v>-8259979</v>
      </c>
      <c r="C33" s="5" t="n">
        <v>-6666649</v>
      </c>
    </row>
    <row r="34" spans="1:3">
      <c r="A34" s="4" t="s">
        <v>70</v>
      </c>
      <c r="B34" s="5" t="n">
        <v>-1513738</v>
      </c>
      <c r="C34" s="5" t="n">
        <v>-952780</v>
      </c>
    </row>
    <row r="35" spans="1:3">
      <c r="A35" s="4" t="s">
        <v>71</v>
      </c>
      <c r="B35" s="6" t="n">
        <v>654237</v>
      </c>
      <c r="C35" s="6" t="n">
        <v>696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194</v>
      </c>
    </row>
    <row r="13" spans="1:2">
      <c r="A13" s="4" t="s">
        <v>251</v>
      </c>
      <c r="B13" s="4" t="s">
        <v>252</v>
      </c>
    </row>
    <row r="14" spans="1:2">
      <c r="A14" s="4" t="s">
        <v>253</v>
      </c>
      <c r="B14" s="4" t="s">
        <v>198</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v>
      </c>
      <c r="B1" s="2" t="s">
        <v>2</v>
      </c>
      <c r="C1" s="2" t="s">
        <v>37</v>
      </c>
    </row>
    <row r="2" spans="1:3">
      <c r="A2" s="3" t="s">
        <v>73</v>
      </c>
    </row>
    <row r="3" spans="1:3">
      <c r="A3" s="4" t="s">
        <v>74</v>
      </c>
      <c r="B3" s="6" t="n">
        <v>0</v>
      </c>
      <c r="C3" s="6" t="n">
        <v>25000</v>
      </c>
    </row>
    <row r="4" spans="1:3">
      <c r="A4" s="4" t="s">
        <v>75</v>
      </c>
      <c r="B4" s="5" t="n">
        <v>417144</v>
      </c>
      <c r="C4" s="6" t="n">
        <v>277343</v>
      </c>
    </row>
    <row r="5" spans="1:3">
      <c r="A5" s="4" t="s">
        <v>76</v>
      </c>
      <c r="B5" s="6" t="n">
        <v>14879</v>
      </c>
    </row>
    <row r="6" spans="1:3">
      <c r="A6" s="4" t="s">
        <v>77</v>
      </c>
      <c r="B6" s="7" t="n">
        <v>0.001</v>
      </c>
      <c r="C6" s="7" t="n">
        <v>0.001</v>
      </c>
    </row>
    <row r="7" spans="1:3">
      <c r="A7" s="4" t="s">
        <v>78</v>
      </c>
      <c r="B7" s="5" t="n">
        <v>150000000</v>
      </c>
      <c r="C7" s="5" t="n">
        <v>150000000</v>
      </c>
    </row>
    <row r="8" spans="1:3">
      <c r="A8" s="4" t="s">
        <v>79</v>
      </c>
      <c r="B8" s="5" t="n">
        <v>39583543</v>
      </c>
      <c r="C8" s="5" t="n">
        <v>21813625</v>
      </c>
    </row>
    <row r="9" spans="1:3">
      <c r="A9" s="4" t="s">
        <v>80</v>
      </c>
      <c r="B9" s="5" t="n">
        <v>39583543</v>
      </c>
      <c r="C9" s="5" t="n">
        <v>21813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row>
    <row r="9" spans="1:2">
      <c r="A9" s="3" t="s">
        <v>313</v>
      </c>
    </row>
    <row r="10" spans="1:2">
      <c r="A10" s="4" t="s">
        <v>318</v>
      </c>
      <c r="B10"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80"/>
    <col customWidth="1" max="3" min="3" width="68"/>
    <col customWidth="1" max="4" min="4" width="20"/>
  </cols>
  <sheetData>
    <row r="1" spans="1:4">
      <c r="A1" s="1" t="s">
        <v>324</v>
      </c>
      <c r="B1" s="2" t="s">
        <v>325</v>
      </c>
      <c r="C1" s="2" t="s">
        <v>326</v>
      </c>
      <c r="D1" s="2" t="s">
        <v>327</v>
      </c>
    </row>
    <row r="2" spans="1:4">
      <c r="A2" s="3" t="s">
        <v>328</v>
      </c>
    </row>
    <row r="3" spans="1:4">
      <c r="A3" s="4" t="s">
        <v>329</v>
      </c>
      <c r="C3" s="5" t="n">
        <v>4</v>
      </c>
    </row>
    <row r="4" spans="1:4">
      <c r="A4" s="4" t="s">
        <v>330</v>
      </c>
      <c r="B4" s="5" t="n">
        <v>43290331</v>
      </c>
      <c r="C4" s="5" t="n">
        <v>39583543</v>
      </c>
      <c r="D4" s="5" t="n">
        <v>21813625</v>
      </c>
    </row>
    <row r="5" spans="1:4">
      <c r="A5" s="4" t="s">
        <v>331</v>
      </c>
      <c r="B5" s="5" t="n">
        <v>43290331</v>
      </c>
      <c r="C5" s="5" t="n">
        <v>39583543</v>
      </c>
      <c r="D5" s="5" t="n">
        <v>21813625</v>
      </c>
    </row>
    <row r="6" spans="1:4">
      <c r="A6" s="4" t="s">
        <v>332</v>
      </c>
    </row>
    <row r="7" spans="1:4">
      <c r="A7" s="3" t="s">
        <v>328</v>
      </c>
    </row>
    <row r="8" spans="1:4">
      <c r="A8" s="4" t="s">
        <v>333</v>
      </c>
      <c r="B8" s="5" t="n">
        <v>1475000</v>
      </c>
    </row>
    <row r="9" spans="1:4">
      <c r="A9" s="4" t="s">
        <v>334</v>
      </c>
      <c r="B9" s="4" t="s">
        <v>335</v>
      </c>
      <c r="C9" s="4" t="s">
        <v>336</v>
      </c>
    </row>
    <row r="10" spans="1:4">
      <c r="A10" s="4" t="s">
        <v>337</v>
      </c>
      <c r="B10" s="4" t="s">
        <v>338</v>
      </c>
    </row>
    <row r="11" spans="1:4">
      <c r="A11" s="4" t="s">
        <v>339</v>
      </c>
    </row>
    <row r="12" spans="1:4">
      <c r="A12" s="3" t="s">
        <v>328</v>
      </c>
    </row>
    <row r="13" spans="1:4">
      <c r="A13" s="4" t="s">
        <v>334</v>
      </c>
      <c r="B13" s="4" t="s">
        <v>340</v>
      </c>
    </row>
    <row r="14" spans="1:4">
      <c r="A14" s="4" t="s">
        <v>341</v>
      </c>
      <c r="B14" s="4" t="s">
        <v>342</v>
      </c>
    </row>
    <row r="15" spans="1:4">
      <c r="A15" s="4" t="s">
        <v>343</v>
      </c>
      <c r="B15" s="6" t="n">
        <v>4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7</v>
      </c>
    </row>
    <row r="3" spans="1:3">
      <c r="A3" s="3" t="s">
        <v>345</v>
      </c>
    </row>
    <row r="4" spans="1:3">
      <c r="A4" s="4" t="s">
        <v>346</v>
      </c>
      <c r="C4" s="6" t="n">
        <v>126000</v>
      </c>
    </row>
    <row r="5" spans="1:3">
      <c r="A5" s="4" t="s">
        <v>347</v>
      </c>
      <c r="B5" s="6" t="n">
        <v>250000</v>
      </c>
    </row>
    <row r="6" spans="1:3">
      <c r="A6" s="4" t="s">
        <v>348</v>
      </c>
      <c r="B6" s="5" t="n">
        <v>0</v>
      </c>
      <c r="C6" s="6" t="n">
        <v>25000</v>
      </c>
    </row>
    <row r="7" spans="1:3">
      <c r="A7" s="4" t="s">
        <v>349</v>
      </c>
      <c r="B7" s="5" t="n">
        <v>18100</v>
      </c>
    </row>
    <row r="8" spans="1:3">
      <c r="A8" s="4" t="s">
        <v>350</v>
      </c>
      <c r="C8" s="5" t="n">
        <v>2</v>
      </c>
    </row>
    <row r="9" spans="1:3">
      <c r="A9" s="4" t="s">
        <v>351</v>
      </c>
      <c r="B9" s="6" t="n">
        <v>5743</v>
      </c>
      <c r="C9" s="6" t="n">
        <v>10989</v>
      </c>
    </row>
    <row r="10" spans="1:3">
      <c r="A10" s="4" t="s">
        <v>352</v>
      </c>
      <c r="B10" s="5" t="n">
        <v>20000</v>
      </c>
      <c r="C10" s="5" t="n">
        <v>55000</v>
      </c>
    </row>
    <row r="11" spans="1:3">
      <c r="A11" s="4" t="s">
        <v>353</v>
      </c>
      <c r="B11" s="4" t="s">
        <v>354</v>
      </c>
    </row>
    <row r="12" spans="1:3">
      <c r="A12" s="4" t="s">
        <v>355</v>
      </c>
    </row>
    <row r="13" spans="1:3">
      <c r="A13" s="3" t="s">
        <v>345</v>
      </c>
    </row>
    <row r="14" spans="1:3">
      <c r="A14" s="4" t="s">
        <v>356</v>
      </c>
      <c r="B14" s="4" t="s">
        <v>357</v>
      </c>
    </row>
    <row r="15" spans="1:3">
      <c r="A15" s="4" t="s">
        <v>358</v>
      </c>
    </row>
    <row r="16" spans="1:3">
      <c r="A16" s="3" t="s">
        <v>345</v>
      </c>
    </row>
    <row r="17" spans="1:3">
      <c r="A17" s="4" t="s">
        <v>356</v>
      </c>
      <c r="B17" s="4" t="s">
        <v>359</v>
      </c>
    </row>
    <row r="18" spans="1:3">
      <c r="A18" s="4" t="s">
        <v>360</v>
      </c>
    </row>
    <row r="19" spans="1:3">
      <c r="A19" s="3" t="s">
        <v>345</v>
      </c>
    </row>
    <row r="20" spans="1:3">
      <c r="A20" s="4" t="s">
        <v>361</v>
      </c>
      <c r="B20" s="5" t="n">
        <v>600000</v>
      </c>
    </row>
    <row r="21" spans="1:3">
      <c r="A21" s="4" t="s">
        <v>346</v>
      </c>
      <c r="B21" s="6" t="n">
        <v>126000</v>
      </c>
    </row>
    <row r="22" spans="1:3">
      <c r="A22" s="4" t="s">
        <v>362</v>
      </c>
    </row>
    <row r="23" spans="1:3">
      <c r="A23" s="3" t="s">
        <v>345</v>
      </c>
    </row>
    <row r="24" spans="1:3">
      <c r="A24" s="4" t="s">
        <v>363</v>
      </c>
      <c r="B24" s="4" t="s">
        <v>364</v>
      </c>
      <c r="C24" s="4" t="s">
        <v>365</v>
      </c>
    </row>
    <row r="25" spans="1:3">
      <c r="A25" s="4" t="s">
        <v>366</v>
      </c>
    </row>
    <row r="26" spans="1:3">
      <c r="A26" s="3" t="s">
        <v>345</v>
      </c>
    </row>
    <row r="27" spans="1:3">
      <c r="A27" s="4" t="s">
        <v>363</v>
      </c>
      <c r="C27" s="4" t="s">
        <v>367</v>
      </c>
    </row>
    <row r="28" spans="1:3">
      <c r="A28" s="4" t="s">
        <v>368</v>
      </c>
    </row>
    <row r="29" spans="1:3">
      <c r="A29" s="3" t="s">
        <v>345</v>
      </c>
    </row>
    <row r="30" spans="1:3">
      <c r="A30" s="4" t="s">
        <v>363</v>
      </c>
      <c r="C30" s="4" t="s">
        <v>369</v>
      </c>
    </row>
    <row r="31" spans="1:3">
      <c r="A31" s="4" t="s">
        <v>370</v>
      </c>
    </row>
    <row r="32" spans="1:3">
      <c r="A32" s="3" t="s">
        <v>345</v>
      </c>
    </row>
    <row r="33" spans="1:3">
      <c r="A33" s="4" t="s">
        <v>371</v>
      </c>
      <c r="B33" s="4" t="s">
        <v>372</v>
      </c>
      <c r="C33" s="4" t="s">
        <v>3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7</v>
      </c>
    </row>
    <row r="3" spans="1:3">
      <c r="A3" s="3" t="s">
        <v>375</v>
      </c>
    </row>
    <row r="4" spans="1:3">
      <c r="A4" s="4" t="s">
        <v>140</v>
      </c>
      <c r="B4" s="6" t="n">
        <v>239995</v>
      </c>
      <c r="C4" s="6" t="n">
        <v>536908</v>
      </c>
    </row>
    <row r="5" spans="1:3">
      <c r="A5" s="4" t="s">
        <v>114</v>
      </c>
      <c r="C5" s="5" t="n">
        <v>126000</v>
      </c>
    </row>
    <row r="6" spans="1:3">
      <c r="A6" s="4" t="s">
        <v>376</v>
      </c>
      <c r="B6" s="5" t="n">
        <v>8000</v>
      </c>
      <c r="C6" s="5" t="n">
        <v>446625</v>
      </c>
    </row>
    <row r="7" spans="1:3">
      <c r="A7" s="4" t="s">
        <v>377</v>
      </c>
      <c r="B7" s="5" t="n">
        <v>66926</v>
      </c>
      <c r="C7" s="5" t="n">
        <v>48109</v>
      </c>
    </row>
    <row r="8" spans="1:3">
      <c r="A8" s="4" t="s">
        <v>378</v>
      </c>
      <c r="B8" s="5" t="n">
        <v>0</v>
      </c>
      <c r="C8" s="5" t="n">
        <v>17649</v>
      </c>
    </row>
    <row r="9" spans="1:3">
      <c r="A9" s="4" t="s">
        <v>60</v>
      </c>
      <c r="B9" s="5" t="n">
        <v>381330</v>
      </c>
      <c r="C9" s="5" t="n">
        <v>196518</v>
      </c>
    </row>
    <row r="10" spans="1:3">
      <c r="A10" s="4" t="s">
        <v>379</v>
      </c>
    </row>
    <row r="11" spans="1:3">
      <c r="A11" s="3" t="s">
        <v>375</v>
      </c>
    </row>
    <row r="12" spans="1:3">
      <c r="A12" s="4" t="s">
        <v>140</v>
      </c>
      <c r="B12" s="5" t="n">
        <v>0</v>
      </c>
      <c r="C12" s="5" t="n">
        <v>0</v>
      </c>
    </row>
    <row r="13" spans="1:3">
      <c r="A13" s="4" t="s">
        <v>114</v>
      </c>
      <c r="C13" s="5" t="n">
        <v>0</v>
      </c>
    </row>
    <row r="14" spans="1:3">
      <c r="A14" s="4" t="s">
        <v>376</v>
      </c>
      <c r="B14" s="5" t="n">
        <v>0</v>
      </c>
      <c r="C14" s="5" t="n">
        <v>0</v>
      </c>
    </row>
    <row r="15" spans="1:3">
      <c r="A15" s="4" t="s">
        <v>377</v>
      </c>
      <c r="B15" s="5" t="n">
        <v>0</v>
      </c>
      <c r="C15" s="5" t="n">
        <v>0</v>
      </c>
    </row>
    <row r="16" spans="1:3">
      <c r="A16" s="4" t="s">
        <v>378</v>
      </c>
      <c r="C16" s="5" t="n">
        <v>0</v>
      </c>
    </row>
    <row r="17" spans="1:3">
      <c r="A17" s="4" t="s">
        <v>60</v>
      </c>
      <c r="B17" s="5" t="n">
        <v>0</v>
      </c>
      <c r="C17" s="5" t="n">
        <v>0</v>
      </c>
    </row>
    <row r="18" spans="1:3">
      <c r="A18" s="4" t="s">
        <v>380</v>
      </c>
    </row>
    <row r="19" spans="1:3">
      <c r="A19" s="3" t="s">
        <v>375</v>
      </c>
    </row>
    <row r="20" spans="1:3">
      <c r="A20" s="4" t="s">
        <v>140</v>
      </c>
      <c r="B20" s="5" t="n">
        <v>239995</v>
      </c>
      <c r="C20" s="5" t="n">
        <v>536908</v>
      </c>
    </row>
    <row r="21" spans="1:3">
      <c r="A21" s="4" t="s">
        <v>114</v>
      </c>
      <c r="C21" s="5" t="n">
        <v>126000</v>
      </c>
    </row>
    <row r="22" spans="1:3">
      <c r="A22" s="4" t="s">
        <v>376</v>
      </c>
      <c r="B22" s="5" t="n">
        <v>8000</v>
      </c>
      <c r="C22" s="5" t="n">
        <v>446625</v>
      </c>
    </row>
    <row r="23" spans="1:3">
      <c r="A23" s="4" t="s">
        <v>377</v>
      </c>
      <c r="B23" s="5" t="n">
        <v>66926</v>
      </c>
      <c r="C23" s="5" t="n">
        <v>48109</v>
      </c>
    </row>
    <row r="24" spans="1:3">
      <c r="A24" s="4" t="s">
        <v>378</v>
      </c>
      <c r="C24" s="5" t="n">
        <v>17649</v>
      </c>
    </row>
    <row r="25" spans="1:3">
      <c r="A25" s="4" t="s">
        <v>60</v>
      </c>
      <c r="B25" s="5" t="n">
        <v>381330</v>
      </c>
      <c r="C25" s="5" t="n">
        <v>196518</v>
      </c>
    </row>
    <row r="26" spans="1:3">
      <c r="A26" s="4" t="s">
        <v>381</v>
      </c>
    </row>
    <row r="27" spans="1:3">
      <c r="A27" s="3" t="s">
        <v>375</v>
      </c>
    </row>
    <row r="28" spans="1:3">
      <c r="A28" s="4" t="s">
        <v>140</v>
      </c>
      <c r="B28" s="5" t="n">
        <v>0</v>
      </c>
      <c r="C28" s="5" t="n">
        <v>0</v>
      </c>
    </row>
    <row r="29" spans="1:3">
      <c r="A29" s="4" t="s">
        <v>114</v>
      </c>
      <c r="C29" s="5" t="n">
        <v>0</v>
      </c>
    </row>
    <row r="30" spans="1:3">
      <c r="A30" s="4" t="s">
        <v>376</v>
      </c>
      <c r="B30" s="5" t="n">
        <v>0</v>
      </c>
      <c r="C30" s="5" t="n">
        <v>0</v>
      </c>
    </row>
    <row r="31" spans="1:3">
      <c r="A31" s="4" t="s">
        <v>377</v>
      </c>
      <c r="B31" s="5" t="n">
        <v>0</v>
      </c>
      <c r="C31" s="5" t="n">
        <v>0</v>
      </c>
    </row>
    <row r="32" spans="1:3">
      <c r="A32" s="4" t="s">
        <v>378</v>
      </c>
      <c r="C32" s="5" t="n">
        <v>0</v>
      </c>
    </row>
    <row r="33" spans="1:3">
      <c r="A33" s="4" t="s">
        <v>60</v>
      </c>
      <c r="B33" s="6" t="n">
        <v>0</v>
      </c>
      <c r="C33"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7"/>
    <col customWidth="1" max="9" min="9" width="80"/>
    <col customWidth="1" max="10" min="10" width="21"/>
    <col customWidth="1" max="11" min="11" width="21"/>
    <col customWidth="1" max="12" min="12" width="31"/>
    <col customWidth="1" max="13" min="13" width="36"/>
    <col customWidth="1" max="14" min="14" width="31"/>
    <col customWidth="1" max="15" min="15" width="27"/>
    <col customWidth="1" max="16" min="16" width="21"/>
    <col customWidth="1" max="17" min="17" width="21"/>
    <col customWidth="1" max="18" min="18" width="21"/>
    <col customWidth="1" max="19" min="19" width="21"/>
  </cols>
  <sheetData>
    <row r="1" spans="1:19">
      <c r="A1" s="1" t="s">
        <v>382</v>
      </c>
      <c r="B1" s="2" t="s">
        <v>383</v>
      </c>
      <c r="O1" s="2" t="s">
        <v>1</v>
      </c>
    </row>
    <row r="2" spans="1:19">
      <c r="B2" s="2" t="s">
        <v>384</v>
      </c>
      <c r="C2" s="2" t="s">
        <v>385</v>
      </c>
      <c r="D2" s="2" t="s">
        <v>386</v>
      </c>
      <c r="E2" s="2" t="s">
        <v>387</v>
      </c>
      <c r="F2" s="2" t="s">
        <v>388</v>
      </c>
      <c r="G2" s="2" t="s">
        <v>389</v>
      </c>
      <c r="H2" s="2" t="s">
        <v>390</v>
      </c>
      <c r="I2" s="2" t="s">
        <v>391</v>
      </c>
      <c r="J2" s="2" t="s">
        <v>392</v>
      </c>
      <c r="K2" s="2" t="s">
        <v>393</v>
      </c>
      <c r="L2" s="2" t="s">
        <v>394</v>
      </c>
      <c r="M2" s="2" t="s">
        <v>395</v>
      </c>
      <c r="N2" s="2" t="s">
        <v>396</v>
      </c>
      <c r="O2" s="2" t="s">
        <v>397</v>
      </c>
      <c r="P2" s="2" t="s">
        <v>387</v>
      </c>
      <c r="Q2" s="2" t="s">
        <v>398</v>
      </c>
      <c r="R2" s="2" t="s">
        <v>399</v>
      </c>
      <c r="S2" s="2" t="s">
        <v>400</v>
      </c>
    </row>
    <row r="3" spans="1:19">
      <c r="A3" s="3" t="s">
        <v>401</v>
      </c>
    </row>
    <row r="4" spans="1:19">
      <c r="A4" s="4" t="s">
        <v>402</v>
      </c>
      <c r="I4" s="6" t="n">
        <v>114000</v>
      </c>
      <c r="R4" s="6" t="n">
        <v>91300</v>
      </c>
      <c r="S4" s="6" t="n">
        <v>558400</v>
      </c>
    </row>
    <row r="5" spans="1:19">
      <c r="A5" s="4" t="s">
        <v>403</v>
      </c>
      <c r="I5" s="4" t="s">
        <v>404</v>
      </c>
      <c r="S5" s="4" t="s">
        <v>404</v>
      </c>
    </row>
    <row r="6" spans="1:19">
      <c r="A6" s="4" t="s">
        <v>405</v>
      </c>
      <c r="O6" s="6" t="n">
        <v>11872</v>
      </c>
      <c r="P6" s="6" t="n">
        <v>44672</v>
      </c>
    </row>
    <row r="7" spans="1:19">
      <c r="A7" s="4" t="s">
        <v>350</v>
      </c>
      <c r="P7" s="5" t="n">
        <v>2</v>
      </c>
    </row>
    <row r="8" spans="1:19">
      <c r="A8" s="4" t="s">
        <v>406</v>
      </c>
      <c r="I8" s="4" t="s">
        <v>407</v>
      </c>
    </row>
    <row r="9" spans="1:19">
      <c r="A9" s="4" t="s">
        <v>408</v>
      </c>
      <c r="B9" s="6" t="n">
        <v>752400</v>
      </c>
      <c r="E9" s="6" t="n">
        <v>812400</v>
      </c>
      <c r="O9" s="5" t="n">
        <v>752400</v>
      </c>
      <c r="P9" s="6" t="n">
        <v>812400</v>
      </c>
    </row>
    <row r="10" spans="1:19">
      <c r="A10" s="4" t="s">
        <v>409</v>
      </c>
      <c r="B10" s="5" t="n">
        <v>116629</v>
      </c>
      <c r="E10" s="5" t="n">
        <v>65774</v>
      </c>
      <c r="O10" s="5" t="n">
        <v>116629</v>
      </c>
      <c r="P10" s="5" t="n">
        <v>65774</v>
      </c>
    </row>
    <row r="11" spans="1:19">
      <c r="A11" s="4" t="s">
        <v>410</v>
      </c>
      <c r="O11" s="5" t="n">
        <v>54000</v>
      </c>
      <c r="P11" s="5" t="n">
        <v>254000</v>
      </c>
    </row>
    <row r="12" spans="1:19">
      <c r="A12" s="4" t="s">
        <v>411</v>
      </c>
      <c r="B12" s="5" t="n">
        <v>68768</v>
      </c>
      <c r="E12" s="5" t="n">
        <v>66500</v>
      </c>
      <c r="O12" s="6" t="n">
        <v>68768</v>
      </c>
      <c r="P12" s="5" t="n">
        <v>66500</v>
      </c>
    </row>
    <row r="13" spans="1:19">
      <c r="A13" s="4" t="s">
        <v>412</v>
      </c>
      <c r="O13" s="5" t="n">
        <v>40000</v>
      </c>
    </row>
    <row r="14" spans="1:19">
      <c r="A14" s="4" t="s">
        <v>413</v>
      </c>
      <c r="O14" s="6" t="n">
        <v>66926</v>
      </c>
    </row>
    <row r="15" spans="1:19">
      <c r="A15" s="4" t="s">
        <v>414</v>
      </c>
      <c r="I15" s="6" t="n">
        <v>38361</v>
      </c>
    </row>
    <row r="16" spans="1:19">
      <c r="A16" s="4" t="s">
        <v>415</v>
      </c>
      <c r="I16" s="6" t="n">
        <v>12362</v>
      </c>
    </row>
    <row r="17" spans="1:19">
      <c r="A17" s="4" t="s">
        <v>416</v>
      </c>
      <c r="O17" s="5" t="n">
        <v>40124</v>
      </c>
      <c r="P17" s="5" t="n">
        <v>42040</v>
      </c>
    </row>
    <row r="18" spans="1:19">
      <c r="A18" s="4" t="s">
        <v>417</v>
      </c>
    </row>
    <row r="19" spans="1:19">
      <c r="A19" s="3" t="s">
        <v>401</v>
      </c>
    </row>
    <row r="20" spans="1:19">
      <c r="A20" s="4" t="s">
        <v>402</v>
      </c>
      <c r="N20" s="6" t="n">
        <v>300000</v>
      </c>
    </row>
    <row r="21" spans="1:19">
      <c r="A21" s="4" t="s">
        <v>403</v>
      </c>
      <c r="N21" s="4" t="s">
        <v>404</v>
      </c>
    </row>
    <row r="22" spans="1:19">
      <c r="A22" s="4" t="s">
        <v>405</v>
      </c>
      <c r="N22" s="6" t="n">
        <v>16504</v>
      </c>
    </row>
    <row r="23" spans="1:19">
      <c r="A23" s="4" t="s">
        <v>418</v>
      </c>
      <c r="N23" s="5" t="n">
        <v>100000</v>
      </c>
    </row>
    <row r="24" spans="1:19">
      <c r="A24" s="4" t="s">
        <v>419</v>
      </c>
      <c r="N24" s="6" t="n">
        <v>182000</v>
      </c>
    </row>
    <row r="25" spans="1:19">
      <c r="A25" s="4" t="s">
        <v>420</v>
      </c>
      <c r="N25" s="8" t="n">
        <v>0.5</v>
      </c>
    </row>
    <row r="26" spans="1:19">
      <c r="A26" s="4" t="s">
        <v>421</v>
      </c>
    </row>
    <row r="27" spans="1:19">
      <c r="A27" s="3" t="s">
        <v>401</v>
      </c>
    </row>
    <row r="28" spans="1:19">
      <c r="A28" s="4" t="s">
        <v>402</v>
      </c>
      <c r="L28" s="6" t="n">
        <v>105000</v>
      </c>
    </row>
    <row r="29" spans="1:19">
      <c r="A29" s="4" t="s">
        <v>403</v>
      </c>
      <c r="L29" s="4" t="s">
        <v>404</v>
      </c>
    </row>
    <row r="30" spans="1:19">
      <c r="A30" s="4" t="s">
        <v>405</v>
      </c>
      <c r="L30" s="6" t="n">
        <v>2048</v>
      </c>
    </row>
    <row r="31" spans="1:19">
      <c r="A31" s="4" t="s">
        <v>420</v>
      </c>
      <c r="L31" s="8" t="n">
        <v>0.5</v>
      </c>
    </row>
    <row r="32" spans="1:19">
      <c r="A32" s="4" t="s">
        <v>422</v>
      </c>
    </row>
    <row r="33" spans="1:19">
      <c r="A33" s="3" t="s">
        <v>401</v>
      </c>
    </row>
    <row r="34" spans="1:19">
      <c r="A34" s="4" t="s">
        <v>402</v>
      </c>
      <c r="L34" s="6" t="n">
        <v>130050</v>
      </c>
    </row>
    <row r="35" spans="1:19">
      <c r="A35" s="4" t="s">
        <v>403</v>
      </c>
      <c r="L35" s="4" t="s">
        <v>404</v>
      </c>
    </row>
    <row r="36" spans="1:19">
      <c r="A36" s="4" t="s">
        <v>405</v>
      </c>
      <c r="L36" s="6" t="n">
        <v>2564</v>
      </c>
    </row>
    <row r="37" spans="1:19">
      <c r="A37" s="4" t="s">
        <v>423</v>
      </c>
    </row>
    <row r="38" spans="1:19">
      <c r="A38" s="3" t="s">
        <v>401</v>
      </c>
    </row>
    <row r="39" spans="1:19">
      <c r="A39" s="4" t="s">
        <v>402</v>
      </c>
      <c r="D39" s="6" t="n">
        <v>10000</v>
      </c>
    </row>
    <row r="40" spans="1:19">
      <c r="A40" s="4" t="s">
        <v>403</v>
      </c>
      <c r="D40" s="4" t="s">
        <v>404</v>
      </c>
    </row>
    <row r="41" spans="1:19">
      <c r="A41" s="4" t="s">
        <v>424</v>
      </c>
    </row>
    <row r="42" spans="1:19">
      <c r="A42" s="3" t="s">
        <v>401</v>
      </c>
    </row>
    <row r="43" spans="1:19">
      <c r="A43" s="4" t="s">
        <v>405</v>
      </c>
      <c r="O43" s="5" t="n">
        <v>2332</v>
      </c>
    </row>
    <row r="44" spans="1:19">
      <c r="A44" s="4" t="s">
        <v>425</v>
      </c>
    </row>
    <row r="45" spans="1:19">
      <c r="A45" s="3" t="s">
        <v>401</v>
      </c>
    </row>
    <row r="46" spans="1:19">
      <c r="A46" s="4" t="s">
        <v>405</v>
      </c>
      <c r="O46" s="5" t="n">
        <v>509</v>
      </c>
    </row>
    <row r="47" spans="1:19">
      <c r="A47" s="4" t="s">
        <v>426</v>
      </c>
    </row>
    <row r="48" spans="1:19">
      <c r="A48" s="3" t="s">
        <v>401</v>
      </c>
    </row>
    <row r="49" spans="1:19">
      <c r="A49" s="4" t="s">
        <v>402</v>
      </c>
      <c r="C49" s="6" t="n">
        <v>25000</v>
      </c>
    </row>
    <row r="50" spans="1:19">
      <c r="A50" s="4" t="s">
        <v>427</v>
      </c>
    </row>
    <row r="51" spans="1:19">
      <c r="A51" s="3" t="s">
        <v>401</v>
      </c>
    </row>
    <row r="52" spans="1:19">
      <c r="A52" s="4" t="s">
        <v>405</v>
      </c>
      <c r="O52" s="5" t="n">
        <v>1134</v>
      </c>
    </row>
    <row r="53" spans="1:19">
      <c r="A53" s="4" t="s">
        <v>428</v>
      </c>
    </row>
    <row r="54" spans="1:19">
      <c r="A54" s="3" t="s">
        <v>401</v>
      </c>
    </row>
    <row r="55" spans="1:19">
      <c r="A55" s="4" t="s">
        <v>402</v>
      </c>
      <c r="B55" s="6" t="n">
        <v>19000</v>
      </c>
      <c r="O55" s="6" t="n">
        <v>19000</v>
      </c>
    </row>
    <row r="56" spans="1:19">
      <c r="A56" s="4" t="s">
        <v>403</v>
      </c>
      <c r="B56" s="4" t="s">
        <v>404</v>
      </c>
      <c r="O56" s="4" t="s">
        <v>404</v>
      </c>
    </row>
    <row r="57" spans="1:19">
      <c r="A57" s="4" t="s">
        <v>406</v>
      </c>
      <c r="B57" s="4" t="s">
        <v>429</v>
      </c>
    </row>
    <row r="58" spans="1:19">
      <c r="A58" s="4" t="s">
        <v>430</v>
      </c>
    </row>
    <row r="59" spans="1:19">
      <c r="A59" s="3" t="s">
        <v>401</v>
      </c>
    </row>
    <row r="60" spans="1:19">
      <c r="A60" s="4" t="s">
        <v>410</v>
      </c>
      <c r="Q60" s="6" t="n">
        <v>74348</v>
      </c>
    </row>
    <row r="61" spans="1:19">
      <c r="A61" s="4" t="s">
        <v>423</v>
      </c>
    </row>
    <row r="62" spans="1:19">
      <c r="A62" s="3" t="s">
        <v>401</v>
      </c>
    </row>
    <row r="63" spans="1:19">
      <c r="A63" s="4" t="s">
        <v>402</v>
      </c>
      <c r="E63" s="6" t="n">
        <v>50000</v>
      </c>
      <c r="F63" s="6" t="n">
        <v>20000</v>
      </c>
      <c r="G63" s="6" t="n">
        <v>70000</v>
      </c>
      <c r="K63" s="6" t="n">
        <v>72000</v>
      </c>
      <c r="P63" s="6" t="n">
        <v>50000</v>
      </c>
    </row>
    <row r="64" spans="1:19">
      <c r="A64" s="4" t="s">
        <v>403</v>
      </c>
      <c r="B64" s="4" t="s">
        <v>431</v>
      </c>
      <c r="E64" s="4" t="s">
        <v>404</v>
      </c>
      <c r="F64" s="4" t="s">
        <v>404</v>
      </c>
      <c r="G64" s="4" t="s">
        <v>404</v>
      </c>
      <c r="O64" s="4" t="s">
        <v>431</v>
      </c>
      <c r="P64" s="4" t="s">
        <v>404</v>
      </c>
    </row>
    <row r="65" spans="1:19">
      <c r="A65" s="4" t="s">
        <v>405</v>
      </c>
      <c r="O65" s="6" t="n">
        <v>4000</v>
      </c>
      <c r="P65" s="6" t="n">
        <v>144</v>
      </c>
    </row>
    <row r="66" spans="1:19">
      <c r="A66" s="4" t="s">
        <v>350</v>
      </c>
      <c r="G66" s="5" t="n">
        <v>3</v>
      </c>
      <c r="J66" s="5" t="n">
        <v>2</v>
      </c>
      <c r="K66" s="5" t="n">
        <v>3</v>
      </c>
    </row>
    <row r="67" spans="1:19">
      <c r="A67" s="4" t="s">
        <v>406</v>
      </c>
      <c r="D67" s="4" t="s">
        <v>432</v>
      </c>
      <c r="E67" s="4" t="s">
        <v>432</v>
      </c>
      <c r="F67" s="4" t="s">
        <v>433</v>
      </c>
      <c r="G67" s="4" t="s">
        <v>434</v>
      </c>
      <c r="O67" s="4" t="s">
        <v>435</v>
      </c>
    </row>
    <row r="68" spans="1:19">
      <c r="A68" s="4" t="s">
        <v>411</v>
      </c>
      <c r="B68" s="6" t="n">
        <v>9000</v>
      </c>
      <c r="E68" s="6" t="n">
        <v>5000</v>
      </c>
      <c r="O68" s="6" t="n">
        <v>9000</v>
      </c>
      <c r="P68" s="5" t="n">
        <v>5000</v>
      </c>
    </row>
    <row r="69" spans="1:19">
      <c r="A69" s="4" t="s">
        <v>436</v>
      </c>
    </row>
    <row r="70" spans="1:19">
      <c r="A70" s="3" t="s">
        <v>401</v>
      </c>
    </row>
    <row r="71" spans="1:19">
      <c r="A71" s="4" t="s">
        <v>403</v>
      </c>
      <c r="K71" s="4" t="s">
        <v>404</v>
      </c>
    </row>
    <row r="72" spans="1:19">
      <c r="A72" s="4" t="s">
        <v>405</v>
      </c>
      <c r="P72" s="5" t="n">
        <v>4402</v>
      </c>
    </row>
    <row r="73" spans="1:19">
      <c r="A73" s="4" t="s">
        <v>406</v>
      </c>
      <c r="K73" s="4" t="s">
        <v>434</v>
      </c>
    </row>
    <row r="74" spans="1:19">
      <c r="A74" s="4" t="s">
        <v>437</v>
      </c>
    </row>
    <row r="75" spans="1:19">
      <c r="A75" s="3" t="s">
        <v>401</v>
      </c>
    </row>
    <row r="76" spans="1:19">
      <c r="A76" s="4" t="s">
        <v>402</v>
      </c>
      <c r="G76" s="6" t="n">
        <v>25000</v>
      </c>
      <c r="J76" s="6" t="n">
        <v>10000</v>
      </c>
      <c r="K76" s="6" t="n">
        <v>12000</v>
      </c>
    </row>
    <row r="77" spans="1:19">
      <c r="A77" s="4" t="s">
        <v>438</v>
      </c>
    </row>
    <row r="78" spans="1:19">
      <c r="A78" s="3" t="s">
        <v>401</v>
      </c>
    </row>
    <row r="79" spans="1:19">
      <c r="A79" s="4" t="s">
        <v>402</v>
      </c>
      <c r="G79" s="5" t="n">
        <v>25000</v>
      </c>
      <c r="J79" s="5" t="n">
        <v>32000</v>
      </c>
      <c r="K79" s="5" t="n">
        <v>40000</v>
      </c>
    </row>
    <row r="80" spans="1:19">
      <c r="A80" s="4" t="s">
        <v>439</v>
      </c>
    </row>
    <row r="81" spans="1:19">
      <c r="A81" s="3" t="s">
        <v>401</v>
      </c>
    </row>
    <row r="82" spans="1:19">
      <c r="A82" s="4" t="s">
        <v>402</v>
      </c>
      <c r="G82" s="6" t="n">
        <v>20000</v>
      </c>
      <c r="K82" s="6" t="n">
        <v>20000</v>
      </c>
    </row>
    <row r="83" spans="1:19">
      <c r="A83" s="4" t="s">
        <v>424</v>
      </c>
    </row>
    <row r="84" spans="1:19">
      <c r="A84" s="3" t="s">
        <v>401</v>
      </c>
    </row>
    <row r="85" spans="1:19">
      <c r="A85" s="4" t="s">
        <v>402</v>
      </c>
      <c r="J85" s="6" t="n">
        <v>42000</v>
      </c>
    </row>
    <row r="86" spans="1:19">
      <c r="A86" s="4" t="s">
        <v>403</v>
      </c>
      <c r="J86" s="4" t="s">
        <v>404</v>
      </c>
    </row>
    <row r="87" spans="1:19">
      <c r="A87" s="4" t="s">
        <v>406</v>
      </c>
      <c r="J87" s="4" t="s">
        <v>434</v>
      </c>
    </row>
    <row r="88" spans="1:19">
      <c r="A88" s="4" t="s">
        <v>440</v>
      </c>
    </row>
    <row r="89" spans="1:19">
      <c r="A89" s="3" t="s">
        <v>401</v>
      </c>
    </row>
    <row r="90" spans="1:19">
      <c r="A90" s="4" t="s">
        <v>405</v>
      </c>
      <c r="O90" s="5" t="n">
        <v>5600</v>
      </c>
      <c r="P90" s="5" t="n">
        <v>2168</v>
      </c>
    </row>
    <row r="91" spans="1:19">
      <c r="A91" s="4" t="s">
        <v>441</v>
      </c>
    </row>
    <row r="92" spans="1:19">
      <c r="A92" s="3" t="s">
        <v>401</v>
      </c>
    </row>
    <row r="93" spans="1:19">
      <c r="A93" s="4" t="s">
        <v>405</v>
      </c>
      <c r="O93" s="5" t="n">
        <v>1600</v>
      </c>
      <c r="P93" s="5" t="n">
        <v>184</v>
      </c>
    </row>
    <row r="94" spans="1:19">
      <c r="A94" s="4" t="s">
        <v>426</v>
      </c>
    </row>
    <row r="95" spans="1:19">
      <c r="A95" s="3" t="s">
        <v>401</v>
      </c>
    </row>
    <row r="96" spans="1:19">
      <c r="A96" s="4" t="s">
        <v>403</v>
      </c>
      <c r="C96" s="4" t="s">
        <v>404</v>
      </c>
    </row>
    <row r="97" spans="1:19">
      <c r="A97" s="4" t="s">
        <v>406</v>
      </c>
      <c r="C97" s="4" t="s">
        <v>432</v>
      </c>
    </row>
    <row r="98" spans="1:19">
      <c r="A98" s="4" t="s">
        <v>442</v>
      </c>
    </row>
    <row r="99" spans="1:19">
      <c r="A99" s="3" t="s">
        <v>401</v>
      </c>
    </row>
    <row r="100" spans="1:19">
      <c r="A100" s="4" t="s">
        <v>443</v>
      </c>
      <c r="O100" s="5" t="n">
        <v>1000</v>
      </c>
    </row>
    <row r="101" spans="1:19">
      <c r="A101" s="4" t="s">
        <v>444</v>
      </c>
    </row>
    <row r="102" spans="1:19">
      <c r="A102" s="3" t="s">
        <v>401</v>
      </c>
    </row>
    <row r="103" spans="1:19">
      <c r="A103" s="4" t="s">
        <v>443</v>
      </c>
      <c r="O103" s="5" t="n">
        <v>1000</v>
      </c>
    </row>
    <row r="104" spans="1:19">
      <c r="A104" s="4" t="s">
        <v>445</v>
      </c>
      <c r="B104" s="5" t="n">
        <v>1000</v>
      </c>
      <c r="O104" s="5" t="n">
        <v>1000</v>
      </c>
    </row>
    <row r="105" spans="1:19">
      <c r="A105" s="4" t="s">
        <v>446</v>
      </c>
    </row>
    <row r="106" spans="1:19">
      <c r="A106" s="3" t="s">
        <v>401</v>
      </c>
    </row>
    <row r="107" spans="1:19">
      <c r="A107" s="4" t="s">
        <v>405</v>
      </c>
      <c r="O107" s="5" t="n">
        <v>75</v>
      </c>
    </row>
    <row r="108" spans="1:19">
      <c r="A108" s="4" t="s">
        <v>447</v>
      </c>
    </row>
    <row r="109" spans="1:19">
      <c r="A109" s="3" t="s">
        <v>401</v>
      </c>
    </row>
    <row r="110" spans="1:19">
      <c r="A110" s="4" t="s">
        <v>448</v>
      </c>
      <c r="I110" s="4" t="s">
        <v>449</v>
      </c>
    </row>
    <row r="111" spans="1:19">
      <c r="A111" s="4" t="s">
        <v>450</v>
      </c>
    </row>
    <row r="112" spans="1:19">
      <c r="A112" s="3" t="s">
        <v>401</v>
      </c>
    </row>
    <row r="113" spans="1:19">
      <c r="A113" s="4" t="s">
        <v>412</v>
      </c>
      <c r="H113" s="5" t="n">
        <v>85000</v>
      </c>
    </row>
    <row r="114" spans="1:19">
      <c r="A114" s="4" t="s">
        <v>413</v>
      </c>
      <c r="H114" s="6" t="n">
        <v>17000</v>
      </c>
    </row>
    <row r="115" spans="1:19">
      <c r="A115" s="4" t="s">
        <v>451</v>
      </c>
    </row>
    <row r="116" spans="1:19">
      <c r="A116" s="3" t="s">
        <v>401</v>
      </c>
    </row>
    <row r="117" spans="1:19">
      <c r="A117" s="4" t="s">
        <v>448</v>
      </c>
      <c r="I117" s="4" t="s">
        <v>452</v>
      </c>
    </row>
    <row r="118" spans="1:19">
      <c r="A118" s="4" t="s">
        <v>453</v>
      </c>
      <c r="I118" s="5" t="n">
        <v>14</v>
      </c>
    </row>
    <row r="119" spans="1:19">
      <c r="A119" s="4" t="s">
        <v>454</v>
      </c>
      <c r="I119" s="6" t="n">
        <v>185000</v>
      </c>
    </row>
    <row r="120" spans="1:19">
      <c r="A120" s="4" t="s">
        <v>455</v>
      </c>
      <c r="I120" s="4" t="s">
        <v>456</v>
      </c>
    </row>
    <row r="121" spans="1:19">
      <c r="A121" s="4" t="s">
        <v>457</v>
      </c>
      <c r="I121" s="4" t="s">
        <v>456</v>
      </c>
    </row>
    <row r="122" spans="1:19">
      <c r="A122" s="4" t="s">
        <v>416</v>
      </c>
      <c r="O122" s="5" t="n">
        <v>36953</v>
      </c>
      <c r="P122" s="5" t="n">
        <v>29152</v>
      </c>
    </row>
    <row r="123" spans="1:19">
      <c r="A123" s="4" t="s">
        <v>458</v>
      </c>
    </row>
    <row r="124" spans="1:19">
      <c r="A124" s="3" t="s">
        <v>401</v>
      </c>
    </row>
    <row r="125" spans="1:19">
      <c r="A125" s="4" t="s">
        <v>411</v>
      </c>
      <c r="B125" s="6" t="n">
        <v>59768</v>
      </c>
      <c r="E125" s="6" t="n">
        <v>61500</v>
      </c>
      <c r="O125" s="6" t="n">
        <v>59768</v>
      </c>
      <c r="P125" s="6" t="n">
        <v>61500</v>
      </c>
    </row>
    <row r="126" spans="1:19">
      <c r="A126" s="4" t="s">
        <v>459</v>
      </c>
    </row>
    <row r="127" spans="1:19">
      <c r="A127" s="3" t="s">
        <v>401</v>
      </c>
    </row>
    <row r="128" spans="1:19">
      <c r="A128" s="4" t="s">
        <v>460</v>
      </c>
      <c r="M128" s="5" t="n">
        <v>80000</v>
      </c>
    </row>
    <row r="129" spans="1:19">
      <c r="A129" s="4" t="s">
        <v>461</v>
      </c>
      <c r="M129" s="8" t="n">
        <v>1.6</v>
      </c>
    </row>
    <row r="130" spans="1:19">
      <c r="A130" s="4" t="s">
        <v>462</v>
      </c>
      <c r="M130" s="6" t="n">
        <v>128000</v>
      </c>
    </row>
  </sheetData>
  <mergeCells count="3">
    <mergeCell ref="A1:A2"/>
    <mergeCell ref="B1:N1"/>
    <mergeCell ref="O1:Q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463</v>
      </c>
      <c r="B1" s="2" t="s">
        <v>464</v>
      </c>
      <c r="C1" s="2" t="s">
        <v>465</v>
      </c>
      <c r="D1" s="2" t="s">
        <v>1</v>
      </c>
    </row>
    <row r="2" spans="1:13">
      <c r="B2" s="2" t="s">
        <v>466</v>
      </c>
      <c r="C2" s="2" t="s">
        <v>467</v>
      </c>
      <c r="D2" s="2" t="s">
        <v>2</v>
      </c>
      <c r="E2" s="2" t="s">
        <v>37</v>
      </c>
      <c r="F2" s="2" t="s">
        <v>4</v>
      </c>
      <c r="G2" s="2" t="s">
        <v>468</v>
      </c>
      <c r="H2" s="2" t="s">
        <v>469</v>
      </c>
      <c r="I2" s="2" t="s">
        <v>470</v>
      </c>
      <c r="J2" s="2" t="s">
        <v>471</v>
      </c>
      <c r="K2" s="2" t="s">
        <v>472</v>
      </c>
      <c r="L2" s="2" t="s">
        <v>473</v>
      </c>
      <c r="M2" s="2" t="s">
        <v>474</v>
      </c>
    </row>
    <row r="3" spans="1:13">
      <c r="A3" s="3" t="s">
        <v>475</v>
      </c>
    </row>
    <row r="4" spans="1:13">
      <c r="A4" s="4" t="s">
        <v>476</v>
      </c>
      <c r="B4" s="6" t="n">
        <v>570272</v>
      </c>
      <c r="C4" s="6" t="n">
        <v>558400</v>
      </c>
      <c r="D4" s="6" t="n">
        <v>659616</v>
      </c>
      <c r="E4" s="6" t="n">
        <v>614944</v>
      </c>
    </row>
    <row r="5" spans="1:13">
      <c r="A5" s="4" t="s">
        <v>477</v>
      </c>
      <c r="B5" s="5" t="n">
        <v>11872</v>
      </c>
      <c r="D5" s="5" t="n">
        <v>44672</v>
      </c>
      <c r="E5" s="5" t="n">
        <v>44672</v>
      </c>
    </row>
    <row r="6" spans="1:13">
      <c r="A6" s="4" t="s">
        <v>478</v>
      </c>
      <c r="C6" s="5" t="n">
        <v>2234</v>
      </c>
    </row>
    <row r="7" spans="1:13">
      <c r="A7" s="4" t="s">
        <v>479</v>
      </c>
    </row>
    <row r="8" spans="1:13">
      <c r="A8" s="3" t="s">
        <v>475</v>
      </c>
    </row>
    <row r="9" spans="1:13">
      <c r="A9" s="4" t="s">
        <v>476</v>
      </c>
      <c r="B9" s="5" t="n">
        <v>558400</v>
      </c>
      <c r="C9" s="5" t="n">
        <v>558400</v>
      </c>
      <c r="D9" s="5" t="n">
        <v>558400</v>
      </c>
      <c r="E9" s="5" t="n">
        <v>558400</v>
      </c>
    </row>
    <row r="10" spans="1:13">
      <c r="A10" s="4" t="s">
        <v>480</v>
      </c>
    </row>
    <row r="11" spans="1:13">
      <c r="A11" s="3" t="s">
        <v>475</v>
      </c>
    </row>
    <row r="12" spans="1:13">
      <c r="A12" s="4" t="s">
        <v>476</v>
      </c>
      <c r="B12" s="5" t="n">
        <v>11872</v>
      </c>
      <c r="D12" s="5" t="n">
        <v>101216</v>
      </c>
      <c r="E12" s="5" t="n">
        <v>56544</v>
      </c>
    </row>
    <row r="13" spans="1:13">
      <c r="A13" s="4" t="s">
        <v>477</v>
      </c>
      <c r="B13" s="6" t="n">
        <v>11872</v>
      </c>
      <c r="D13" s="5" t="n">
        <v>44672</v>
      </c>
      <c r="E13" s="5" t="n">
        <v>44672</v>
      </c>
    </row>
    <row r="14" spans="1:13">
      <c r="A14" s="4" t="s">
        <v>478</v>
      </c>
      <c r="C14" s="5" t="n">
        <v>2234</v>
      </c>
    </row>
    <row r="15" spans="1:13">
      <c r="A15" s="4" t="s">
        <v>417</v>
      </c>
    </row>
    <row r="16" spans="1:13">
      <c r="A16" s="3" t="s">
        <v>475</v>
      </c>
    </row>
    <row r="17" spans="1:13">
      <c r="A17" s="4" t="s">
        <v>476</v>
      </c>
      <c r="M17" s="6" t="n">
        <v>316504</v>
      </c>
    </row>
    <row r="18" spans="1:13">
      <c r="A18" s="4" t="s">
        <v>481</v>
      </c>
    </row>
    <row r="19" spans="1:13">
      <c r="A19" s="3" t="s">
        <v>475</v>
      </c>
    </row>
    <row r="20" spans="1:13">
      <c r="A20" s="4" t="s">
        <v>476</v>
      </c>
      <c r="M20" s="5" t="n">
        <v>300000</v>
      </c>
    </row>
    <row r="21" spans="1:13">
      <c r="A21" s="4" t="s">
        <v>482</v>
      </c>
    </row>
    <row r="22" spans="1:13">
      <c r="A22" s="3" t="s">
        <v>475</v>
      </c>
    </row>
    <row r="23" spans="1:13">
      <c r="A23" s="4" t="s">
        <v>476</v>
      </c>
      <c r="M23" s="6" t="n">
        <v>16504</v>
      </c>
    </row>
    <row r="24" spans="1:13">
      <c r="A24" s="4" t="s">
        <v>421</v>
      </c>
    </row>
    <row r="25" spans="1:13">
      <c r="A25" s="3" t="s">
        <v>475</v>
      </c>
    </row>
    <row r="26" spans="1:13">
      <c r="A26" s="4" t="s">
        <v>476</v>
      </c>
      <c r="L26" s="6" t="n">
        <v>107048</v>
      </c>
    </row>
    <row r="27" spans="1:13">
      <c r="A27" s="4" t="s">
        <v>483</v>
      </c>
    </row>
    <row r="28" spans="1:13">
      <c r="A28" s="3" t="s">
        <v>475</v>
      </c>
    </row>
    <row r="29" spans="1:13">
      <c r="A29" s="4" t="s">
        <v>476</v>
      </c>
      <c r="L29" s="5" t="n">
        <v>105000</v>
      </c>
    </row>
    <row r="30" spans="1:13">
      <c r="A30" s="4" t="s">
        <v>484</v>
      </c>
    </row>
    <row r="31" spans="1:13">
      <c r="A31" s="3" t="s">
        <v>475</v>
      </c>
    </row>
    <row r="32" spans="1:13">
      <c r="A32" s="4" t="s">
        <v>476</v>
      </c>
      <c r="L32" s="5" t="n">
        <v>2048</v>
      </c>
    </row>
    <row r="33" spans="1:13">
      <c r="A33" s="4" t="s">
        <v>422</v>
      </c>
    </row>
    <row r="34" spans="1:13">
      <c r="A34" s="3" t="s">
        <v>475</v>
      </c>
    </row>
    <row r="35" spans="1:13">
      <c r="A35" s="4" t="s">
        <v>476</v>
      </c>
      <c r="L35" s="5" t="n">
        <v>132614</v>
      </c>
    </row>
    <row r="36" spans="1:13">
      <c r="A36" s="4" t="s">
        <v>485</v>
      </c>
    </row>
    <row r="37" spans="1:13">
      <c r="A37" s="3" t="s">
        <v>475</v>
      </c>
    </row>
    <row r="38" spans="1:13">
      <c r="A38" s="4" t="s">
        <v>476</v>
      </c>
      <c r="L38" s="5" t="n">
        <v>130050</v>
      </c>
    </row>
    <row r="39" spans="1:13">
      <c r="A39" s="4" t="s">
        <v>486</v>
      </c>
    </row>
    <row r="40" spans="1:13">
      <c r="A40" s="3" t="s">
        <v>475</v>
      </c>
    </row>
    <row r="41" spans="1:13">
      <c r="A41" s="4" t="s">
        <v>476</v>
      </c>
      <c r="L41" s="6" t="n">
        <v>2564</v>
      </c>
    </row>
    <row r="42" spans="1:13">
      <c r="A42" s="4" t="s">
        <v>487</v>
      </c>
    </row>
    <row r="43" spans="1:13">
      <c r="A43" s="3" t="s">
        <v>475</v>
      </c>
    </row>
    <row r="44" spans="1:13">
      <c r="A44" s="4" t="s">
        <v>476</v>
      </c>
      <c r="C44" s="5" t="n">
        <v>556166</v>
      </c>
    </row>
    <row r="45" spans="1:13">
      <c r="A45" s="4" t="s">
        <v>488</v>
      </c>
    </row>
    <row r="46" spans="1:13">
      <c r="A46" s="3" t="s">
        <v>475</v>
      </c>
    </row>
    <row r="47" spans="1:13">
      <c r="A47" s="4" t="s">
        <v>476</v>
      </c>
      <c r="C47" s="5" t="n">
        <v>535050</v>
      </c>
    </row>
    <row r="48" spans="1:13">
      <c r="A48" s="4" t="s">
        <v>489</v>
      </c>
    </row>
    <row r="49" spans="1:13">
      <c r="A49" s="3" t="s">
        <v>475</v>
      </c>
    </row>
    <row r="50" spans="1:13">
      <c r="A50" s="4" t="s">
        <v>476</v>
      </c>
      <c r="C50" s="5" t="n">
        <v>21116</v>
      </c>
    </row>
    <row r="51" spans="1:13">
      <c r="A51" s="4" t="s">
        <v>490</v>
      </c>
    </row>
    <row r="52" spans="1:13">
      <c r="A52" s="3" t="s">
        <v>475</v>
      </c>
    </row>
    <row r="53" spans="1:13">
      <c r="A53" s="4" t="s">
        <v>476</v>
      </c>
      <c r="C53" s="5" t="n">
        <v>558400</v>
      </c>
    </row>
    <row r="54" spans="1:13">
      <c r="A54" s="4" t="s">
        <v>491</v>
      </c>
    </row>
    <row r="55" spans="1:13">
      <c r="A55" s="3" t="s">
        <v>475</v>
      </c>
    </row>
    <row r="56" spans="1:13">
      <c r="A56" s="4" t="s">
        <v>476</v>
      </c>
      <c r="C56" s="5" t="n">
        <v>535050</v>
      </c>
    </row>
    <row r="57" spans="1:13">
      <c r="A57" s="4" t="s">
        <v>492</v>
      </c>
    </row>
    <row r="58" spans="1:13">
      <c r="A58" s="3" t="s">
        <v>475</v>
      </c>
    </row>
    <row r="59" spans="1:13">
      <c r="A59" s="4" t="s">
        <v>476</v>
      </c>
      <c r="C59" s="5" t="n">
        <v>23350</v>
      </c>
    </row>
    <row r="60" spans="1:13">
      <c r="A60" s="4" t="s">
        <v>493</v>
      </c>
    </row>
    <row r="61" spans="1:13">
      <c r="A61" s="3" t="s">
        <v>475</v>
      </c>
    </row>
    <row r="62" spans="1:13">
      <c r="A62" s="4" t="s">
        <v>476</v>
      </c>
      <c r="C62" s="5" t="n">
        <v>23350</v>
      </c>
    </row>
    <row r="63" spans="1:13">
      <c r="A63" s="4" t="s">
        <v>494</v>
      </c>
    </row>
    <row r="64" spans="1:13">
      <c r="A64" s="3" t="s">
        <v>475</v>
      </c>
    </row>
    <row r="65" spans="1:13">
      <c r="A65" s="4" t="s">
        <v>476</v>
      </c>
      <c r="C65" s="6" t="n">
        <v>-23350</v>
      </c>
    </row>
    <row r="66" spans="1:13">
      <c r="A66" s="4" t="s">
        <v>495</v>
      </c>
    </row>
    <row r="67" spans="1:13">
      <c r="A67" s="3" t="s">
        <v>475</v>
      </c>
    </row>
    <row r="68" spans="1:13">
      <c r="A68" s="4" t="s">
        <v>476</v>
      </c>
      <c r="D68" s="5" t="n">
        <v>19075</v>
      </c>
    </row>
    <row r="69" spans="1:13">
      <c r="A69" s="4" t="s">
        <v>496</v>
      </c>
    </row>
    <row r="70" spans="1:13">
      <c r="A70" s="3" t="s">
        <v>475</v>
      </c>
    </row>
    <row r="71" spans="1:13">
      <c r="A71" s="4" t="s">
        <v>476</v>
      </c>
      <c r="D71" s="5" t="n">
        <v>19000</v>
      </c>
    </row>
    <row r="72" spans="1:13">
      <c r="A72" s="4" t="s">
        <v>497</v>
      </c>
    </row>
    <row r="73" spans="1:13">
      <c r="A73" s="3" t="s">
        <v>475</v>
      </c>
    </row>
    <row r="74" spans="1:13">
      <c r="A74" s="4" t="s">
        <v>476</v>
      </c>
      <c r="D74" s="5" t="n">
        <v>75</v>
      </c>
    </row>
    <row r="75" spans="1:13">
      <c r="A75" s="4" t="s">
        <v>423</v>
      </c>
    </row>
    <row r="76" spans="1:13">
      <c r="A76" s="3" t="s">
        <v>475</v>
      </c>
    </row>
    <row r="77" spans="1:13">
      <c r="A77" s="4" t="s">
        <v>476</v>
      </c>
      <c r="D77" s="5" t="n">
        <v>75000</v>
      </c>
    </row>
    <row r="78" spans="1:13">
      <c r="A78" s="4" t="s">
        <v>476</v>
      </c>
      <c r="D78" s="5" t="n">
        <v>209413</v>
      </c>
    </row>
    <row r="79" spans="1:13">
      <c r="A79" s="4" t="s">
        <v>498</v>
      </c>
      <c r="D79" s="5" t="n">
        <v>869029</v>
      </c>
    </row>
    <row r="80" spans="1:13">
      <c r="A80" s="4" t="s">
        <v>499</v>
      </c>
    </row>
    <row r="81" spans="1:13">
      <c r="A81" s="3" t="s">
        <v>475</v>
      </c>
    </row>
    <row r="82" spans="1:13">
      <c r="A82" s="4" t="s">
        <v>476</v>
      </c>
      <c r="D82" s="5" t="n">
        <v>194000</v>
      </c>
    </row>
    <row r="83" spans="1:13">
      <c r="A83" s="4" t="s">
        <v>498</v>
      </c>
      <c r="D83" s="5" t="n">
        <v>752400</v>
      </c>
    </row>
    <row r="84" spans="1:13">
      <c r="A84" s="4" t="s">
        <v>500</v>
      </c>
    </row>
    <row r="85" spans="1:13">
      <c r="A85" s="3" t="s">
        <v>475</v>
      </c>
    </row>
    <row r="86" spans="1:13">
      <c r="A86" s="4" t="s">
        <v>476</v>
      </c>
      <c r="D86" s="5" t="n">
        <v>15413</v>
      </c>
    </row>
    <row r="87" spans="1:13">
      <c r="A87" s="4" t="s">
        <v>498</v>
      </c>
      <c r="D87" s="6" t="n">
        <v>116629</v>
      </c>
    </row>
    <row r="88" spans="1:13">
      <c r="A88" s="4" t="s">
        <v>436</v>
      </c>
    </row>
    <row r="89" spans="1:13">
      <c r="A89" s="3" t="s">
        <v>475</v>
      </c>
    </row>
    <row r="90" spans="1:13">
      <c r="A90" s="4" t="s">
        <v>476</v>
      </c>
      <c r="K90" s="6" t="n">
        <v>0</v>
      </c>
    </row>
    <row r="91" spans="1:13">
      <c r="A91" s="4" t="s">
        <v>501</v>
      </c>
    </row>
    <row r="92" spans="1:13">
      <c r="A92" s="3" t="s">
        <v>475</v>
      </c>
    </row>
    <row r="93" spans="1:13">
      <c r="A93" s="4" t="s">
        <v>476</v>
      </c>
      <c r="K93" s="5" t="n">
        <v>0</v>
      </c>
    </row>
    <row r="94" spans="1:13">
      <c r="A94" s="4" t="s">
        <v>502</v>
      </c>
    </row>
    <row r="95" spans="1:13">
      <c r="A95" s="3" t="s">
        <v>475</v>
      </c>
    </row>
    <row r="96" spans="1:13">
      <c r="A96" s="4" t="s">
        <v>476</v>
      </c>
      <c r="K96" s="6" t="n">
        <v>0</v>
      </c>
    </row>
    <row r="97" spans="1:13">
      <c r="A97" s="4" t="s">
        <v>424</v>
      </c>
    </row>
    <row r="98" spans="1:13">
      <c r="A98" s="3" t="s">
        <v>475</v>
      </c>
    </row>
    <row r="99" spans="1:13">
      <c r="A99" s="4" t="s">
        <v>476</v>
      </c>
      <c r="J99" s="6" t="n">
        <v>0</v>
      </c>
    </row>
    <row r="100" spans="1:13">
      <c r="A100" s="4" t="s">
        <v>503</v>
      </c>
    </row>
    <row r="101" spans="1:13">
      <c r="A101" s="3" t="s">
        <v>475</v>
      </c>
    </row>
    <row r="102" spans="1:13">
      <c r="A102" s="4" t="s">
        <v>476</v>
      </c>
      <c r="J102" s="5" t="n">
        <v>0</v>
      </c>
    </row>
    <row r="103" spans="1:13">
      <c r="A103" s="4" t="s">
        <v>504</v>
      </c>
    </row>
    <row r="104" spans="1:13">
      <c r="A104" s="3" t="s">
        <v>475</v>
      </c>
    </row>
    <row r="105" spans="1:13">
      <c r="A105" s="4" t="s">
        <v>476</v>
      </c>
      <c r="J105" s="6" t="n">
        <v>0</v>
      </c>
    </row>
    <row r="106" spans="1:13">
      <c r="A106" s="4" t="s">
        <v>440</v>
      </c>
    </row>
    <row r="107" spans="1:13">
      <c r="A107" s="3" t="s">
        <v>475</v>
      </c>
    </row>
    <row r="108" spans="1:13">
      <c r="A108" s="4" t="s">
        <v>476</v>
      </c>
      <c r="I108" s="6" t="n">
        <v>77769</v>
      </c>
    </row>
    <row r="109" spans="1:13">
      <c r="A109" s="4" t="s">
        <v>505</v>
      </c>
    </row>
    <row r="110" spans="1:13">
      <c r="A110" s="3" t="s">
        <v>475</v>
      </c>
    </row>
    <row r="111" spans="1:13">
      <c r="A111" s="4" t="s">
        <v>476</v>
      </c>
      <c r="I111" s="5" t="n">
        <v>70000</v>
      </c>
    </row>
    <row r="112" spans="1:13">
      <c r="A112" s="4" t="s">
        <v>506</v>
      </c>
    </row>
    <row r="113" spans="1:13">
      <c r="A113" s="3" t="s">
        <v>475</v>
      </c>
    </row>
    <row r="114" spans="1:13">
      <c r="A114" s="4" t="s">
        <v>476</v>
      </c>
      <c r="I114" s="6" t="n">
        <v>7769</v>
      </c>
    </row>
    <row r="115" spans="1:13">
      <c r="A115" s="4" t="s">
        <v>441</v>
      </c>
    </row>
    <row r="116" spans="1:13">
      <c r="A116" s="3" t="s">
        <v>475</v>
      </c>
    </row>
    <row r="117" spans="1:13">
      <c r="A117" s="4" t="s">
        <v>476</v>
      </c>
      <c r="H117" s="6" t="n">
        <v>21784</v>
      </c>
    </row>
    <row r="118" spans="1:13">
      <c r="A118" s="4" t="s">
        <v>507</v>
      </c>
    </row>
    <row r="119" spans="1:13">
      <c r="A119" s="3" t="s">
        <v>475</v>
      </c>
    </row>
    <row r="120" spans="1:13">
      <c r="A120" s="4" t="s">
        <v>476</v>
      </c>
      <c r="H120" s="5" t="n">
        <v>20000</v>
      </c>
    </row>
    <row r="121" spans="1:13">
      <c r="A121" s="4" t="s">
        <v>508</v>
      </c>
    </row>
    <row r="122" spans="1:13">
      <c r="A122" s="3" t="s">
        <v>475</v>
      </c>
    </row>
    <row r="123" spans="1:13">
      <c r="A123" s="4" t="s">
        <v>476</v>
      </c>
      <c r="H123" s="6" t="n">
        <v>1784</v>
      </c>
    </row>
    <row r="124" spans="1:13">
      <c r="A124" s="4" t="s">
        <v>425</v>
      </c>
    </row>
    <row r="125" spans="1:13">
      <c r="A125" s="3" t="s">
        <v>475</v>
      </c>
    </row>
    <row r="126" spans="1:13">
      <c r="A126" s="4" t="s">
        <v>476</v>
      </c>
      <c r="E126" s="5" t="n">
        <v>54142</v>
      </c>
    </row>
    <row r="127" spans="1:13">
      <c r="A127" s="4" t="s">
        <v>509</v>
      </c>
    </row>
    <row r="128" spans="1:13">
      <c r="A128" s="3" t="s">
        <v>475</v>
      </c>
    </row>
    <row r="129" spans="1:13">
      <c r="A129" s="4" t="s">
        <v>476</v>
      </c>
      <c r="E129" s="5" t="n">
        <v>50000</v>
      </c>
    </row>
    <row r="130" spans="1:13">
      <c r="A130" s="4" t="s">
        <v>510</v>
      </c>
    </row>
    <row r="131" spans="1:13">
      <c r="A131" s="3" t="s">
        <v>475</v>
      </c>
    </row>
    <row r="132" spans="1:13">
      <c r="A132" s="4" t="s">
        <v>476</v>
      </c>
      <c r="E132" s="6" t="n">
        <v>4142</v>
      </c>
    </row>
    <row r="133" spans="1:13">
      <c r="A133" s="4" t="s">
        <v>427</v>
      </c>
    </row>
    <row r="134" spans="1:13">
      <c r="A134" s="3" t="s">
        <v>475</v>
      </c>
    </row>
    <row r="135" spans="1:13">
      <c r="A135" s="4" t="s">
        <v>476</v>
      </c>
      <c r="G135" s="6" t="n">
        <v>10509</v>
      </c>
    </row>
    <row r="136" spans="1:13">
      <c r="A136" s="4" t="s">
        <v>511</v>
      </c>
    </row>
    <row r="137" spans="1:13">
      <c r="A137" s="3" t="s">
        <v>475</v>
      </c>
    </row>
    <row r="138" spans="1:13">
      <c r="A138" s="4" t="s">
        <v>476</v>
      </c>
      <c r="G138" s="5" t="n">
        <v>10000</v>
      </c>
    </row>
    <row r="139" spans="1:13">
      <c r="A139" s="4" t="s">
        <v>512</v>
      </c>
    </row>
    <row r="140" spans="1:13">
      <c r="A140" s="3" t="s">
        <v>475</v>
      </c>
    </row>
    <row r="141" spans="1:13">
      <c r="A141" s="4" t="s">
        <v>476</v>
      </c>
      <c r="G141" s="6" t="n">
        <v>509</v>
      </c>
    </row>
    <row r="142" spans="1:13">
      <c r="A142" s="4" t="s">
        <v>426</v>
      </c>
    </row>
    <row r="143" spans="1:13">
      <c r="A143" s="3" t="s">
        <v>475</v>
      </c>
    </row>
    <row r="144" spans="1:13">
      <c r="A144" s="4" t="s">
        <v>476</v>
      </c>
      <c r="F144" s="6" t="n">
        <v>26134</v>
      </c>
    </row>
    <row r="145" spans="1:13">
      <c r="A145" s="4" t="s">
        <v>513</v>
      </c>
    </row>
    <row r="146" spans="1:13">
      <c r="A146" s="3" t="s">
        <v>475</v>
      </c>
    </row>
    <row r="147" spans="1:13">
      <c r="A147" s="4" t="s">
        <v>476</v>
      </c>
      <c r="F147" s="5" t="n">
        <v>25000</v>
      </c>
    </row>
    <row r="148" spans="1:13">
      <c r="A148" s="4" t="s">
        <v>514</v>
      </c>
    </row>
    <row r="149" spans="1:13">
      <c r="A149" s="3" t="s">
        <v>475</v>
      </c>
    </row>
    <row r="150" spans="1:13">
      <c r="A150" s="4" t="s">
        <v>476</v>
      </c>
      <c r="F150" s="6" t="n">
        <v>1134</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v>
      </c>
      <c r="D1" s="2" t="s">
        <v>37</v>
      </c>
    </row>
    <row r="2" spans="1:4">
      <c r="A2" s="3" t="s">
        <v>516</v>
      </c>
    </row>
    <row r="3" spans="1:4">
      <c r="A3" s="4" t="s">
        <v>517</v>
      </c>
      <c r="C3" s="6" t="n">
        <v>68768</v>
      </c>
      <c r="D3" s="6" t="n">
        <v>66500</v>
      </c>
    </row>
    <row r="4" spans="1:4">
      <c r="A4" s="4" t="s">
        <v>518</v>
      </c>
    </row>
    <row r="5" spans="1:4">
      <c r="A5" s="3" t="s">
        <v>516</v>
      </c>
    </row>
    <row r="6" spans="1:4">
      <c r="A6" s="4" t="s">
        <v>517</v>
      </c>
      <c r="B6" s="4" t="s">
        <v>519</v>
      </c>
      <c r="C6" s="5" t="n">
        <v>59768</v>
      </c>
      <c r="D6" s="5" t="n">
        <v>61500</v>
      </c>
    </row>
    <row r="7" spans="1:4">
      <c r="A7" s="4" t="s">
        <v>447</v>
      </c>
    </row>
    <row r="8" spans="1:4">
      <c r="A8" s="3" t="s">
        <v>516</v>
      </c>
    </row>
    <row r="9" spans="1:4">
      <c r="A9" s="4" t="s">
        <v>517</v>
      </c>
      <c r="B9" s="4" t="s">
        <v>520</v>
      </c>
      <c r="C9" s="6" t="n">
        <v>9000</v>
      </c>
      <c r="D9" s="6" t="n">
        <v>5000</v>
      </c>
    </row>
    <row r="10" spans="1:4"/>
    <row r="11" spans="1:4">
      <c r="A11" s="4" t="s">
        <v>519</v>
      </c>
      <c r="B11" s="4" t="s">
        <v>521</v>
      </c>
    </row>
    <row r="12" spans="1:4">
      <c r="A12" s="4" t="s">
        <v>520</v>
      </c>
      <c r="B12" s="4" t="s">
        <v>522</v>
      </c>
    </row>
  </sheetData>
  <mergeCells count="4">
    <mergeCell ref="A1:B1"/>
    <mergeCell ref="A10:C10"/>
    <mergeCell ref="B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3</v>
      </c>
      <c r="B1" s="2" t="s">
        <v>2</v>
      </c>
      <c r="C1" s="2" t="s">
        <v>37</v>
      </c>
    </row>
    <row r="2" spans="1:3">
      <c r="A2" s="3" t="s">
        <v>524</v>
      </c>
    </row>
    <row r="3" spans="1:3">
      <c r="A3" s="4" t="s">
        <v>525</v>
      </c>
      <c r="B3" s="6" t="n">
        <v>32294</v>
      </c>
      <c r="C3" s="6" t="n">
        <v>23810</v>
      </c>
    </row>
    <row r="4" spans="1:3">
      <c r="A4" s="4" t="s">
        <v>526</v>
      </c>
      <c r="B4" s="5" t="n">
        <v>13903</v>
      </c>
      <c r="C4" s="5" t="n">
        <v>12605</v>
      </c>
    </row>
    <row r="5" spans="1:3">
      <c r="A5" s="4" t="s">
        <v>527</v>
      </c>
      <c r="B5" s="5" t="n">
        <v>0</v>
      </c>
      <c r="C5" s="5" t="n">
        <v>7135</v>
      </c>
    </row>
    <row r="6" spans="1:3">
      <c r="B6" s="6" t="n">
        <v>46197</v>
      </c>
      <c r="C6" s="6" t="n">
        <v>435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28</v>
      </c>
      <c r="B1" s="2" t="s">
        <v>1</v>
      </c>
    </row>
    <row r="2" spans="1:3">
      <c r="B2" s="2" t="s">
        <v>2</v>
      </c>
      <c r="C2" s="2" t="s">
        <v>37</v>
      </c>
    </row>
    <row r="3" spans="1:3">
      <c r="A3" s="3" t="s">
        <v>199</v>
      </c>
    </row>
    <row r="4" spans="1:3">
      <c r="A4" s="4" t="s">
        <v>529</v>
      </c>
      <c r="B4" s="6" t="n">
        <v>150517</v>
      </c>
      <c r="C4" s="6" t="n">
        <v>1045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0</v>
      </c>
      <c r="B1" s="2" t="s">
        <v>2</v>
      </c>
      <c r="C1" s="2" t="s">
        <v>37</v>
      </c>
    </row>
    <row r="2" spans="1:3">
      <c r="A2" s="3" t="s">
        <v>531</v>
      </c>
    </row>
    <row r="3" spans="1:3">
      <c r="A3" s="4" t="s">
        <v>532</v>
      </c>
      <c r="B3" s="6" t="n">
        <v>767653</v>
      </c>
      <c r="C3" s="6" t="n">
        <v>730905</v>
      </c>
    </row>
    <row r="4" spans="1:3">
      <c r="A4" s="4" t="s">
        <v>533</v>
      </c>
      <c r="B4" s="5" t="n">
        <v>-417144</v>
      </c>
      <c r="C4" s="5" t="n">
        <v>-277343</v>
      </c>
    </row>
    <row r="5" spans="1:3">
      <c r="A5" s="4" t="s">
        <v>534</v>
      </c>
      <c r="B5" s="5" t="n">
        <v>350509</v>
      </c>
      <c r="C5" s="5" t="n">
        <v>453562</v>
      </c>
    </row>
    <row r="6" spans="1:3">
      <c r="A6" s="4" t="s">
        <v>535</v>
      </c>
    </row>
    <row r="7" spans="1:3">
      <c r="A7" s="3" t="s">
        <v>531</v>
      </c>
    </row>
    <row r="8" spans="1:3">
      <c r="A8" s="4" t="s">
        <v>532</v>
      </c>
      <c r="B8" s="5" t="n">
        <v>7582</v>
      </c>
      <c r="C8" s="5" t="n">
        <v>7582</v>
      </c>
    </row>
    <row r="9" spans="1:3">
      <c r="A9" s="4" t="s">
        <v>536</v>
      </c>
    </row>
    <row r="10" spans="1:3">
      <c r="A10" s="3" t="s">
        <v>531</v>
      </c>
    </row>
    <row r="11" spans="1:3">
      <c r="A11" s="4" t="s">
        <v>532</v>
      </c>
      <c r="B11" s="5" t="n">
        <v>7000</v>
      </c>
      <c r="C11" s="5" t="n">
        <v>7000</v>
      </c>
    </row>
    <row r="12" spans="1:3">
      <c r="A12" s="4" t="s">
        <v>537</v>
      </c>
    </row>
    <row r="13" spans="1:3">
      <c r="A13" s="3" t="s">
        <v>531</v>
      </c>
    </row>
    <row r="14" spans="1:3">
      <c r="A14" s="4" t="s">
        <v>532</v>
      </c>
      <c r="B14" s="5" t="n">
        <v>609568</v>
      </c>
      <c r="C14" s="5" t="n">
        <v>609664</v>
      </c>
    </row>
    <row r="15" spans="1:3">
      <c r="A15" s="4" t="s">
        <v>538</v>
      </c>
    </row>
    <row r="16" spans="1:3">
      <c r="A16" s="3" t="s">
        <v>531</v>
      </c>
    </row>
    <row r="17" spans="1:3">
      <c r="A17" s="4" t="s">
        <v>532</v>
      </c>
      <c r="B17" s="6" t="n">
        <v>143503</v>
      </c>
      <c r="C17" s="6" t="n">
        <v>1066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6" t="n">
        <v>519221</v>
      </c>
      <c r="C4" s="6" t="n">
        <v>415051</v>
      </c>
    </row>
    <row r="5" spans="1:3">
      <c r="A5" s="3" t="s">
        <v>84</v>
      </c>
    </row>
    <row r="6" spans="1:3">
      <c r="A6" s="4" t="s">
        <v>85</v>
      </c>
      <c r="B6" s="5" t="n">
        <v>387475</v>
      </c>
      <c r="C6" s="5" t="n">
        <v>195266</v>
      </c>
    </row>
    <row r="7" spans="1:3">
      <c r="A7" s="4" t="s">
        <v>86</v>
      </c>
      <c r="B7" s="5" t="n">
        <v>106424</v>
      </c>
      <c r="C7" s="5" t="n">
        <v>81044</v>
      </c>
    </row>
    <row r="8" spans="1:3">
      <c r="B8" s="5" t="n">
        <v>493899</v>
      </c>
      <c r="C8" s="5" t="n">
        <v>276310</v>
      </c>
    </row>
    <row r="9" spans="1:3">
      <c r="A9" s="4" t="s">
        <v>87</v>
      </c>
      <c r="B9" s="5" t="n">
        <v>25322</v>
      </c>
      <c r="C9" s="5" t="n">
        <v>138741</v>
      </c>
    </row>
    <row r="10" spans="1:3">
      <c r="A10" s="3" t="s">
        <v>88</v>
      </c>
    </row>
    <row r="11" spans="1:3">
      <c r="A11" s="4" t="s">
        <v>89</v>
      </c>
      <c r="B11" s="5" t="n">
        <v>581719</v>
      </c>
      <c r="C11" s="5" t="n">
        <v>572444</v>
      </c>
    </row>
    <row r="12" spans="1:3">
      <c r="A12" s="4" t="s">
        <v>90</v>
      </c>
      <c r="B12" s="5" t="n">
        <v>381042</v>
      </c>
      <c r="C12" s="5" t="n">
        <v>962585</v>
      </c>
    </row>
    <row r="13" spans="1:3">
      <c r="A13" s="4" t="s">
        <v>91</v>
      </c>
      <c r="B13" s="5" t="n">
        <v>58972</v>
      </c>
      <c r="C13" s="5" t="n">
        <v>23516</v>
      </c>
    </row>
    <row r="14" spans="1:3">
      <c r="B14" s="5" t="n">
        <v>1021733</v>
      </c>
      <c r="C14" s="5" t="n">
        <v>1558545</v>
      </c>
    </row>
    <row r="15" spans="1:3">
      <c r="A15" s="4" t="s">
        <v>92</v>
      </c>
      <c r="B15" s="5" t="n">
        <v>-996411</v>
      </c>
      <c r="C15" s="5" t="n">
        <v>-1419804</v>
      </c>
    </row>
    <row r="16" spans="1:3">
      <c r="A16" s="3" t="s">
        <v>93</v>
      </c>
    </row>
    <row r="17" spans="1:3">
      <c r="A17" s="4" t="s">
        <v>94</v>
      </c>
      <c r="B17" s="5" t="n">
        <v>-467930</v>
      </c>
      <c r="C17" s="5" t="n">
        <v>-196518</v>
      </c>
    </row>
    <row r="18" spans="1:3">
      <c r="A18" s="4" t="s">
        <v>95</v>
      </c>
      <c r="B18" s="5" t="n">
        <v>-8464</v>
      </c>
      <c r="C18" s="5" t="n">
        <v>-12362</v>
      </c>
    </row>
    <row r="19" spans="1:3">
      <c r="A19" s="4" t="s">
        <v>96</v>
      </c>
      <c r="B19" s="5" t="n">
        <v>-118841</v>
      </c>
      <c r="C19" s="5" t="n">
        <v>-84794</v>
      </c>
    </row>
    <row r="20" spans="1:3">
      <c r="A20" s="4" t="s">
        <v>97</v>
      </c>
      <c r="B20" s="5" t="n">
        <v>2718</v>
      </c>
      <c r="C20" s="5" t="n">
        <v>775</v>
      </c>
    </row>
    <row r="21" spans="1:3">
      <c r="A21" s="4" t="s">
        <v>98</v>
      </c>
      <c r="B21" s="5" t="n">
        <v>-592517</v>
      </c>
      <c r="C21" s="5" t="n">
        <v>-292899</v>
      </c>
    </row>
    <row r="22" spans="1:3">
      <c r="A22" s="4" t="s">
        <v>99</v>
      </c>
      <c r="B22" s="5" t="n">
        <v>-1588928</v>
      </c>
      <c r="C22" s="5" t="n">
        <v>-1712703</v>
      </c>
    </row>
    <row r="23" spans="1:3">
      <c r="A23" s="4" t="s">
        <v>100</v>
      </c>
      <c r="B23" s="5" t="n">
        <v>0</v>
      </c>
      <c r="C23" s="5" t="n">
        <v>0</v>
      </c>
    </row>
    <row r="24" spans="1:3">
      <c r="A24" s="4" t="s">
        <v>101</v>
      </c>
      <c r="B24" s="6" t="n">
        <v>-1588928</v>
      </c>
      <c r="C24" s="6" t="n">
        <v>-1712703</v>
      </c>
    </row>
    <row r="25" spans="1:3">
      <c r="A25" s="4" t="s">
        <v>102</v>
      </c>
      <c r="B25" s="8" t="n">
        <v>-0.05</v>
      </c>
      <c r="C25" s="8" t="n">
        <v>-0.09</v>
      </c>
    </row>
    <row r="26" spans="1:3">
      <c r="A26" s="4" t="s">
        <v>103</v>
      </c>
      <c r="B26" s="5" t="n">
        <v>32409778</v>
      </c>
      <c r="C26" s="5" t="n">
        <v>19604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7</v>
      </c>
    </row>
    <row r="2" spans="1:3">
      <c r="A2" s="3" t="s">
        <v>540</v>
      </c>
    </row>
    <row r="3" spans="1:3">
      <c r="A3" s="4" t="s">
        <v>541</v>
      </c>
      <c r="B3" s="6" t="n">
        <v>114110</v>
      </c>
      <c r="C3" s="6" t="n">
        <v>83037</v>
      </c>
    </row>
    <row r="4" spans="1:3">
      <c r="A4" s="4" t="s">
        <v>542</v>
      </c>
      <c r="B4" s="5" t="n">
        <v>63621</v>
      </c>
      <c r="C4" s="5" t="n">
        <v>46832</v>
      </c>
    </row>
    <row r="5" spans="1:3">
      <c r="A5" s="4" t="s">
        <v>543</v>
      </c>
      <c r="B5" s="5" t="n">
        <v>207062</v>
      </c>
      <c r="C5" s="5" t="n">
        <v>153542</v>
      </c>
    </row>
    <row r="6" spans="1:3">
      <c r="A6" s="4" t="s">
        <v>544</v>
      </c>
      <c r="B6" s="5" t="n">
        <v>11472</v>
      </c>
      <c r="C6" s="5" t="n">
        <v>6394</v>
      </c>
    </row>
    <row r="7" spans="1:3">
      <c r="B7" s="6" t="n">
        <v>396265</v>
      </c>
      <c r="C7" s="6" t="n">
        <v>2898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14"/>
    <col customWidth="1" max="11" min="11" width="14"/>
  </cols>
  <sheetData>
    <row r="1" spans="1:11">
      <c r="A1" s="1" t="s">
        <v>545</v>
      </c>
      <c r="B1" s="2" t="s">
        <v>383</v>
      </c>
      <c r="H1" s="2" t="s">
        <v>1</v>
      </c>
    </row>
    <row r="2" spans="1:11">
      <c r="B2" s="2" t="s">
        <v>468</v>
      </c>
      <c r="C2" s="2" t="s">
        <v>37</v>
      </c>
      <c r="D2" s="2" t="s">
        <v>469</v>
      </c>
      <c r="E2" s="2" t="s">
        <v>470</v>
      </c>
      <c r="F2" s="2" t="s">
        <v>391</v>
      </c>
      <c r="G2" s="2" t="s">
        <v>546</v>
      </c>
      <c r="H2" s="2" t="s">
        <v>384</v>
      </c>
      <c r="I2" s="2" t="s">
        <v>387</v>
      </c>
      <c r="J2" s="2" t="s">
        <v>547</v>
      </c>
      <c r="K2" s="2" t="s">
        <v>467</v>
      </c>
    </row>
    <row r="3" spans="1:11">
      <c r="A3" s="3" t="s">
        <v>548</v>
      </c>
    </row>
    <row r="4" spans="1:11">
      <c r="A4" s="4" t="s">
        <v>416</v>
      </c>
      <c r="H4" s="6" t="n">
        <v>40124</v>
      </c>
      <c r="I4" s="6" t="n">
        <v>42040</v>
      </c>
    </row>
    <row r="5" spans="1:11">
      <c r="A5" s="4" t="s">
        <v>549</v>
      </c>
      <c r="H5" s="4" t="s">
        <v>431</v>
      </c>
    </row>
    <row r="6" spans="1:11">
      <c r="A6" s="4" t="s">
        <v>550</v>
      </c>
      <c r="H6" s="6" t="n">
        <v>8778</v>
      </c>
      <c r="I6" s="6" t="n">
        <v>0</v>
      </c>
    </row>
    <row r="7" spans="1:11">
      <c r="A7" s="4" t="s">
        <v>406</v>
      </c>
      <c r="F7" s="4" t="s">
        <v>407</v>
      </c>
    </row>
    <row r="8" spans="1:11">
      <c r="A8" s="4" t="s">
        <v>403</v>
      </c>
      <c r="F8" s="4" t="s">
        <v>404</v>
      </c>
      <c r="K8" s="4" t="s">
        <v>404</v>
      </c>
    </row>
    <row r="9" spans="1:11">
      <c r="A9" s="4" t="s">
        <v>551</v>
      </c>
      <c r="H9" s="6" t="n">
        <v>10385</v>
      </c>
    </row>
    <row r="10" spans="1:11">
      <c r="A10" s="4" t="s">
        <v>423</v>
      </c>
    </row>
    <row r="11" spans="1:11">
      <c r="A11" s="3" t="s">
        <v>548</v>
      </c>
    </row>
    <row r="12" spans="1:11">
      <c r="A12" s="4" t="s">
        <v>406</v>
      </c>
      <c r="B12" s="4" t="s">
        <v>432</v>
      </c>
      <c r="C12" s="4" t="s">
        <v>432</v>
      </c>
      <c r="D12" s="4" t="s">
        <v>433</v>
      </c>
      <c r="E12" s="4" t="s">
        <v>434</v>
      </c>
      <c r="H12" s="4" t="s">
        <v>435</v>
      </c>
    </row>
    <row r="13" spans="1:11">
      <c r="A13" s="4" t="s">
        <v>403</v>
      </c>
      <c r="C13" s="4" t="s">
        <v>404</v>
      </c>
      <c r="D13" s="4" t="s">
        <v>404</v>
      </c>
      <c r="E13" s="4" t="s">
        <v>404</v>
      </c>
      <c r="H13" s="4" t="s">
        <v>431</v>
      </c>
      <c r="I13" s="4" t="s">
        <v>404</v>
      </c>
    </row>
    <row r="14" spans="1:11">
      <c r="A14" s="4" t="s">
        <v>552</v>
      </c>
    </row>
    <row r="15" spans="1:11">
      <c r="A15" s="3" t="s">
        <v>548</v>
      </c>
    </row>
    <row r="16" spans="1:11">
      <c r="A16" s="4" t="s">
        <v>553</v>
      </c>
      <c r="F16" s="5" t="n">
        <v>14</v>
      </c>
    </row>
    <row r="17" spans="1:11">
      <c r="A17" s="4" t="s">
        <v>554</v>
      </c>
      <c r="F17" s="6" t="n">
        <v>185000</v>
      </c>
    </row>
    <row r="18" spans="1:11">
      <c r="A18" s="4" t="s">
        <v>555</v>
      </c>
      <c r="F18" s="4" t="s">
        <v>556</v>
      </c>
    </row>
    <row r="19" spans="1:11">
      <c r="A19" s="4" t="s">
        <v>557</v>
      </c>
      <c r="J19" s="4" t="s">
        <v>456</v>
      </c>
    </row>
    <row r="20" spans="1:11">
      <c r="A20" s="4" t="s">
        <v>558</v>
      </c>
      <c r="J20" s="4" t="s">
        <v>456</v>
      </c>
    </row>
    <row r="21" spans="1:11">
      <c r="A21" s="4" t="s">
        <v>550</v>
      </c>
      <c r="H21" s="6" t="n">
        <v>1600</v>
      </c>
    </row>
    <row r="22" spans="1:11">
      <c r="A22" s="4" t="s">
        <v>559</v>
      </c>
    </row>
    <row r="23" spans="1:11">
      <c r="A23" s="3" t="s">
        <v>548</v>
      </c>
    </row>
    <row r="24" spans="1:11">
      <c r="A24" s="4" t="s">
        <v>560</v>
      </c>
      <c r="H24" s="4" t="s">
        <v>354</v>
      </c>
    </row>
    <row r="25" spans="1:11">
      <c r="A25" s="4" t="s">
        <v>561</v>
      </c>
    </row>
    <row r="26" spans="1:11">
      <c r="A26" s="3" t="s">
        <v>548</v>
      </c>
    </row>
    <row r="27" spans="1:11">
      <c r="A27" s="4" t="s">
        <v>455</v>
      </c>
      <c r="H27" s="4" t="s">
        <v>562</v>
      </c>
    </row>
    <row r="28" spans="1:11">
      <c r="A28" s="4" t="s">
        <v>416</v>
      </c>
      <c r="H28" s="6" t="n">
        <v>11877</v>
      </c>
      <c r="I28" s="6" t="n">
        <v>11361</v>
      </c>
    </row>
    <row r="29" spans="1:11">
      <c r="A29" s="4" t="s">
        <v>563</v>
      </c>
    </row>
    <row r="30" spans="1:11">
      <c r="A30" s="3" t="s">
        <v>548</v>
      </c>
    </row>
    <row r="31" spans="1:11">
      <c r="A31" s="4" t="s">
        <v>455</v>
      </c>
      <c r="G31" s="4" t="s">
        <v>564</v>
      </c>
    </row>
    <row r="32" spans="1:11">
      <c r="A32" s="4" t="s">
        <v>457</v>
      </c>
      <c r="G32" s="4" t="s">
        <v>565</v>
      </c>
    </row>
    <row r="33" spans="1:11">
      <c r="A33" s="4" t="s">
        <v>549</v>
      </c>
      <c r="G33" s="4" t="s">
        <v>431</v>
      </c>
    </row>
    <row r="34" spans="1:11">
      <c r="A34" s="4" t="s">
        <v>566</v>
      </c>
    </row>
    <row r="35" spans="1:11">
      <c r="A35" s="3" t="s">
        <v>548</v>
      </c>
    </row>
    <row r="36" spans="1:11">
      <c r="A36" s="4" t="s">
        <v>567</v>
      </c>
      <c r="G36" s="6" t="n">
        <v>2500</v>
      </c>
    </row>
    <row r="37" spans="1:11">
      <c r="A37" s="4" t="s">
        <v>568</v>
      </c>
    </row>
    <row r="38" spans="1:11">
      <c r="A38" s="3" t="s">
        <v>548</v>
      </c>
    </row>
    <row r="39" spans="1:11">
      <c r="A39" s="4" t="s">
        <v>567</v>
      </c>
      <c r="G39" s="6" t="n">
        <v>2550</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570</v>
      </c>
      <c r="C1" s="2" t="s">
        <v>2</v>
      </c>
      <c r="D1" s="2" t="s">
        <v>37</v>
      </c>
    </row>
    <row r="2" spans="1:4">
      <c r="A2" s="3" t="s">
        <v>571</v>
      </c>
    </row>
    <row r="3" spans="1:4">
      <c r="A3" s="4" t="s">
        <v>572</v>
      </c>
      <c r="B3" s="6" t="n">
        <v>29355</v>
      </c>
      <c r="C3" s="6" t="n">
        <v>29655</v>
      </c>
      <c r="D3" s="6" t="n">
        <v>0</v>
      </c>
    </row>
    <row r="4" spans="1:4">
      <c r="A4" s="4" t="s">
        <v>573</v>
      </c>
      <c r="C4" s="5" t="n">
        <v>-29355</v>
      </c>
    </row>
    <row r="5" spans="1:4">
      <c r="A5" s="4" t="s">
        <v>574</v>
      </c>
      <c r="C5" s="5" t="n">
        <v>0</v>
      </c>
    </row>
    <row r="6" spans="1:4">
      <c r="A6" s="4" t="s">
        <v>575</v>
      </c>
      <c r="B6" s="6" t="n">
        <v>29655</v>
      </c>
    </row>
    <row r="7" spans="1:4">
      <c r="A7" s="4" t="s">
        <v>576</v>
      </c>
      <c r="C7" s="5" t="n">
        <v>-29655</v>
      </c>
    </row>
    <row r="8" spans="1:4">
      <c r="A8" s="4" t="s">
        <v>577</v>
      </c>
      <c r="C8" s="5" t="n">
        <v>0</v>
      </c>
    </row>
    <row r="9" spans="1:4">
      <c r="A9" s="4" t="s">
        <v>578</v>
      </c>
      <c r="C9" s="6" t="n">
        <v>28125</v>
      </c>
    </row>
    <row r="10" spans="1:4">
      <c r="A10" s="4" t="s">
        <v>579</v>
      </c>
      <c r="C10" s="4" t="s">
        <v>580</v>
      </c>
    </row>
    <row r="11" spans="1:4">
      <c r="A11" s="4" t="s">
        <v>581</v>
      </c>
      <c r="C11" s="4" t="s">
        <v>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570</v>
      </c>
      <c r="C1" s="2" t="s">
        <v>2</v>
      </c>
    </row>
    <row r="2" spans="1:3">
      <c r="A2" s="4" t="s">
        <v>583</v>
      </c>
    </row>
    <row r="3" spans="1:3">
      <c r="A3" s="3" t="s">
        <v>584</v>
      </c>
    </row>
    <row r="4" spans="1:3">
      <c r="A4" s="4" t="s">
        <v>585</v>
      </c>
      <c r="B4" s="6" t="n">
        <v>37530</v>
      </c>
    </row>
    <row r="5" spans="1:3">
      <c r="A5" s="4" t="s">
        <v>586</v>
      </c>
      <c r="B5" s="5" t="n">
        <v>37530</v>
      </c>
    </row>
    <row r="6" spans="1:3">
      <c r="A6" s="4" t="s">
        <v>587</v>
      </c>
    </row>
    <row r="7" spans="1:3">
      <c r="A7" s="3" t="s">
        <v>584</v>
      </c>
    </row>
    <row r="8" spans="1:3">
      <c r="A8" s="4" t="s">
        <v>585</v>
      </c>
      <c r="B8" s="5" t="n">
        <v>148787</v>
      </c>
    </row>
    <row r="9" spans="1:3">
      <c r="A9" s="4" t="s">
        <v>586</v>
      </c>
      <c r="B9" s="5" t="n">
        <v>148787</v>
      </c>
    </row>
    <row r="10" spans="1:3">
      <c r="A10" s="4" t="s">
        <v>588</v>
      </c>
    </row>
    <row r="11" spans="1:3">
      <c r="A11" s="3" t="s">
        <v>584</v>
      </c>
    </row>
    <row r="12" spans="1:3">
      <c r="A12" s="4" t="s">
        <v>585</v>
      </c>
      <c r="C12" s="6" t="n">
        <v>162760</v>
      </c>
    </row>
    <row r="13" spans="1:3">
      <c r="A13" s="4" t="s">
        <v>589</v>
      </c>
      <c r="B13" s="5" t="n">
        <v>186317</v>
      </c>
    </row>
    <row r="14" spans="1:3">
      <c r="A14" s="4" t="s">
        <v>590</v>
      </c>
      <c r="B14" s="5" t="n">
        <v>-8679</v>
      </c>
    </row>
    <row r="15" spans="1:3">
      <c r="A15" s="4" t="s">
        <v>591</v>
      </c>
      <c r="C15" s="5" t="n">
        <v>-14879</v>
      </c>
    </row>
    <row r="16" spans="1:3">
      <c r="A16" s="4" t="s">
        <v>586</v>
      </c>
      <c r="C16" s="5" t="n">
        <v>162760</v>
      </c>
    </row>
    <row r="17" spans="1:3">
      <c r="A17" s="4" t="s">
        <v>592</v>
      </c>
      <c r="B17" s="5" t="n">
        <v>-8679</v>
      </c>
    </row>
    <row r="18" spans="1:3">
      <c r="A18" s="4" t="s">
        <v>593</v>
      </c>
    </row>
    <row r="19" spans="1:3">
      <c r="A19" s="3" t="s">
        <v>584</v>
      </c>
    </row>
    <row r="20" spans="1:3">
      <c r="A20" s="4" t="s">
        <v>590</v>
      </c>
      <c r="C20" s="5" t="n">
        <v>-4277</v>
      </c>
    </row>
    <row r="21" spans="1:3">
      <c r="A21" s="4" t="s">
        <v>594</v>
      </c>
      <c r="B21" s="6" t="n">
        <v>186318</v>
      </c>
      <c r="C21" s="5" t="n">
        <v>186318</v>
      </c>
    </row>
    <row r="22" spans="1:3">
      <c r="A22" s="4" t="s">
        <v>592</v>
      </c>
      <c r="C22" s="5" t="n">
        <v>-4277</v>
      </c>
    </row>
    <row r="23" spans="1:3">
      <c r="A23" s="4" t="s">
        <v>162</v>
      </c>
      <c r="C23" s="5" t="n">
        <v>-8778</v>
      </c>
    </row>
    <row r="24" spans="1:3">
      <c r="A24" s="4" t="s">
        <v>595</v>
      </c>
      <c r="C24" s="6" t="n">
        <v>1732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84</v>
      </c>
    </row>
    <row r="2" spans="1:2">
      <c r="A2" s="3" t="s">
        <v>597</v>
      </c>
    </row>
    <row r="3" spans="1:2">
      <c r="A3" s="4" t="s">
        <v>598</v>
      </c>
      <c r="B3" s="6" t="n">
        <v>9008</v>
      </c>
    </row>
    <row r="4" spans="1:2">
      <c r="A4" s="4" t="s">
        <v>599</v>
      </c>
      <c r="B4" s="5" t="n">
        <v>9547</v>
      </c>
    </row>
    <row r="5" spans="1:2">
      <c r="A5" s="4" t="s">
        <v>600</v>
      </c>
      <c r="B5" s="5" t="n">
        <v>10119</v>
      </c>
    </row>
    <row r="6" spans="1:2">
      <c r="A6" s="4" t="s">
        <v>601</v>
      </c>
      <c r="B6" s="5" t="n">
        <v>10725</v>
      </c>
    </row>
    <row r="7" spans="1:2">
      <c r="A7" s="4" t="s">
        <v>602</v>
      </c>
      <c r="B7" s="5" t="n">
        <v>133863</v>
      </c>
    </row>
    <row r="8" spans="1:2">
      <c r="B8" s="6" t="n">
        <v>173263</v>
      </c>
    </row>
    <row r="9" spans="1:2">
      <c r="A9" s="4" t="s">
        <v>579</v>
      </c>
      <c r="B9" s="4" t="s">
        <v>603</v>
      </c>
    </row>
    <row r="10" spans="1:2">
      <c r="A10" s="4" t="s">
        <v>581</v>
      </c>
      <c r="B10" s="4" t="s">
        <v>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 customWidth="1" max="9" min="9" width="13"/>
    <col customWidth="1" max="10" min="10" width="14"/>
  </cols>
  <sheetData>
    <row r="1" spans="1:10">
      <c r="A1" s="1" t="s">
        <v>604</v>
      </c>
      <c r="B1" s="2" t="s">
        <v>605</v>
      </c>
      <c r="C1" s="2" t="s">
        <v>606</v>
      </c>
      <c r="D1" s="2" t="s">
        <v>607</v>
      </c>
      <c r="E1" s="2" t="s">
        <v>608</v>
      </c>
      <c r="F1" s="2" t="s">
        <v>609</v>
      </c>
      <c r="G1" s="2" t="s">
        <v>2</v>
      </c>
      <c r="H1" s="2" t="s">
        <v>37</v>
      </c>
      <c r="I1" s="2" t="s">
        <v>610</v>
      </c>
      <c r="J1" s="2" t="s">
        <v>467</v>
      </c>
    </row>
    <row r="2" spans="1:10">
      <c r="A2" s="3" t="s">
        <v>611</v>
      </c>
    </row>
    <row r="3" spans="1:10">
      <c r="A3" s="4" t="s">
        <v>402</v>
      </c>
      <c r="B3" s="6" t="n">
        <v>91300</v>
      </c>
      <c r="I3" s="6" t="n">
        <v>114000</v>
      </c>
      <c r="J3" s="6" t="n">
        <v>558400</v>
      </c>
    </row>
    <row r="4" spans="1:10">
      <c r="A4" s="4" t="s">
        <v>349</v>
      </c>
      <c r="G4" s="6" t="n">
        <v>18100</v>
      </c>
    </row>
    <row r="5" spans="1:10">
      <c r="A5" s="4" t="s">
        <v>612</v>
      </c>
      <c r="G5" s="5" t="n">
        <v>242000</v>
      </c>
      <c r="H5" s="6" t="n">
        <v>175000</v>
      </c>
    </row>
    <row r="6" spans="1:10">
      <c r="A6" s="4" t="s">
        <v>403</v>
      </c>
      <c r="I6" s="4" t="s">
        <v>404</v>
      </c>
      <c r="J6" s="4" t="s">
        <v>404</v>
      </c>
    </row>
    <row r="7" spans="1:10">
      <c r="A7" s="4" t="s">
        <v>613</v>
      </c>
      <c r="G7" s="5" t="n">
        <v>397792</v>
      </c>
      <c r="H7" s="5" t="n">
        <v>205483</v>
      </c>
    </row>
    <row r="8" spans="1:10">
      <c r="A8" s="4" t="s">
        <v>614</v>
      </c>
      <c r="G8" s="5" t="n">
        <v>-467930</v>
      </c>
      <c r="H8" s="5" t="n">
        <v>-196518</v>
      </c>
    </row>
    <row r="9" spans="1:10">
      <c r="A9" s="4" t="s">
        <v>615</v>
      </c>
      <c r="G9" s="6" t="n">
        <v>503267</v>
      </c>
    </row>
    <row r="10" spans="1:10">
      <c r="A10" s="4" t="s">
        <v>616</v>
      </c>
      <c r="G10" s="5" t="n">
        <v>8296501</v>
      </c>
    </row>
    <row r="11" spans="1:10">
      <c r="A11" s="4" t="s">
        <v>617</v>
      </c>
      <c r="G11" s="6" t="n">
        <v>70137</v>
      </c>
      <c r="H11" s="5" t="n">
        <v>-8965</v>
      </c>
    </row>
    <row r="12" spans="1:10">
      <c r="A12" s="4" t="s">
        <v>618</v>
      </c>
    </row>
    <row r="13" spans="1:10">
      <c r="A13" s="3" t="s">
        <v>611</v>
      </c>
    </row>
    <row r="14" spans="1:10">
      <c r="A14" s="4" t="s">
        <v>402</v>
      </c>
      <c r="F14" s="6" t="n">
        <v>140800</v>
      </c>
    </row>
    <row r="15" spans="1:10">
      <c r="A15" s="4" t="s">
        <v>349</v>
      </c>
      <c r="F15" s="5" t="n">
        <v>128000</v>
      </c>
    </row>
    <row r="16" spans="1:10">
      <c r="A16" s="4" t="s">
        <v>612</v>
      </c>
      <c r="F16" s="5" t="n">
        <v>125000</v>
      </c>
    </row>
    <row r="17" spans="1:10">
      <c r="A17" s="4" t="s">
        <v>419</v>
      </c>
      <c r="F17" s="6" t="n">
        <v>3000</v>
      </c>
    </row>
    <row r="18" spans="1:10">
      <c r="A18" s="4" t="s">
        <v>403</v>
      </c>
      <c r="F18" s="4" t="s">
        <v>619</v>
      </c>
    </row>
    <row r="19" spans="1:10">
      <c r="A19" s="4" t="s">
        <v>620</v>
      </c>
      <c r="F19" s="4" t="s">
        <v>621</v>
      </c>
    </row>
    <row r="20" spans="1:10">
      <c r="A20" s="4" t="s">
        <v>613</v>
      </c>
      <c r="F20" s="6" t="n">
        <v>148211</v>
      </c>
    </row>
    <row r="21" spans="1:10">
      <c r="A21" s="4" t="s">
        <v>614</v>
      </c>
      <c r="G21" s="6" t="n">
        <v>129833</v>
      </c>
    </row>
    <row r="22" spans="1:10">
      <c r="A22" s="4" t="s">
        <v>622</v>
      </c>
      <c r="H22" s="5" t="n">
        <v>138218</v>
      </c>
    </row>
    <row r="23" spans="1:10">
      <c r="A23" s="4" t="s">
        <v>616</v>
      </c>
      <c r="G23" s="5" t="n">
        <v>4899785</v>
      </c>
    </row>
    <row r="24" spans="1:10">
      <c r="A24" s="4" t="s">
        <v>623</v>
      </c>
      <c r="F24" s="4" t="s">
        <v>624</v>
      </c>
    </row>
    <row r="25" spans="1:10">
      <c r="A25" s="4" t="s">
        <v>625</v>
      </c>
    </row>
    <row r="26" spans="1:10">
      <c r="A26" s="3" t="s">
        <v>611</v>
      </c>
    </row>
    <row r="27" spans="1:10">
      <c r="A27" s="4" t="s">
        <v>615</v>
      </c>
      <c r="G27" s="6" t="n">
        <v>140800</v>
      </c>
    </row>
    <row r="28" spans="1:10">
      <c r="A28" s="4" t="s">
        <v>626</v>
      </c>
    </row>
    <row r="29" spans="1:10">
      <c r="A29" s="3" t="s">
        <v>611</v>
      </c>
    </row>
    <row r="30" spans="1:10">
      <c r="A30" s="4" t="s">
        <v>615</v>
      </c>
      <c r="G30" s="5" t="n">
        <v>6400</v>
      </c>
    </row>
    <row r="31" spans="1:10">
      <c r="A31" s="4" t="s">
        <v>627</v>
      </c>
    </row>
    <row r="32" spans="1:10">
      <c r="A32" s="3" t="s">
        <v>611</v>
      </c>
    </row>
    <row r="33" spans="1:10">
      <c r="A33" s="4" t="s">
        <v>402</v>
      </c>
      <c r="D33" s="6" t="n">
        <v>93500</v>
      </c>
    </row>
    <row r="34" spans="1:10">
      <c r="A34" s="4" t="s">
        <v>349</v>
      </c>
      <c r="D34" s="5" t="n">
        <v>85000</v>
      </c>
    </row>
    <row r="35" spans="1:10">
      <c r="A35" s="4" t="s">
        <v>419</v>
      </c>
      <c r="D35" s="6" t="n">
        <v>3000</v>
      </c>
    </row>
    <row r="36" spans="1:10">
      <c r="A36" s="4" t="s">
        <v>403</v>
      </c>
      <c r="D36" s="4" t="s">
        <v>619</v>
      </c>
    </row>
    <row r="37" spans="1:10">
      <c r="A37" s="4" t="s">
        <v>614</v>
      </c>
      <c r="G37" s="5" t="n">
        <v>58503</v>
      </c>
      <c r="H37" s="5" t="n">
        <v>138218</v>
      </c>
    </row>
    <row r="38" spans="1:10">
      <c r="A38" s="4" t="s">
        <v>622</v>
      </c>
      <c r="D38" s="6" t="n">
        <v>151264</v>
      </c>
    </row>
    <row r="39" spans="1:10">
      <c r="A39" s="4" t="s">
        <v>628</v>
      </c>
      <c r="D39" s="6" t="n">
        <v>82000</v>
      </c>
    </row>
    <row r="40" spans="1:10">
      <c r="A40" s="4" t="s">
        <v>623</v>
      </c>
      <c r="D40" s="4" t="s">
        <v>624</v>
      </c>
    </row>
    <row r="41" spans="1:10">
      <c r="A41" s="4" t="s">
        <v>629</v>
      </c>
    </row>
    <row r="42" spans="1:10">
      <c r="A42" s="3" t="s">
        <v>611</v>
      </c>
    </row>
    <row r="43" spans="1:10">
      <c r="A43" s="4" t="s">
        <v>402</v>
      </c>
      <c r="E43" s="6" t="n">
        <v>58300</v>
      </c>
    </row>
    <row r="44" spans="1:10">
      <c r="A44" s="4" t="s">
        <v>349</v>
      </c>
      <c r="E44" s="5" t="n">
        <v>53000</v>
      </c>
    </row>
    <row r="45" spans="1:10">
      <c r="A45" s="4" t="s">
        <v>419</v>
      </c>
      <c r="E45" s="6" t="n">
        <v>3000</v>
      </c>
    </row>
    <row r="46" spans="1:10">
      <c r="A46" s="4" t="s">
        <v>403</v>
      </c>
      <c r="E46" s="4" t="s">
        <v>619</v>
      </c>
    </row>
    <row r="47" spans="1:10">
      <c r="A47" s="4" t="s">
        <v>614</v>
      </c>
      <c r="G47" s="5" t="n">
        <v>14250</v>
      </c>
      <c r="H47" s="5" t="n">
        <v>58300</v>
      </c>
    </row>
    <row r="48" spans="1:10">
      <c r="A48" s="4" t="s">
        <v>622</v>
      </c>
      <c r="G48" s="6" t="n">
        <v>111928</v>
      </c>
      <c r="H48" s="6" t="n">
        <v>58300</v>
      </c>
    </row>
    <row r="49" spans="1:10">
      <c r="A49" s="4" t="s">
        <v>616</v>
      </c>
      <c r="G49" s="5" t="n">
        <v>3146716</v>
      </c>
    </row>
    <row r="50" spans="1:10">
      <c r="A50" s="4" t="s">
        <v>628</v>
      </c>
      <c r="E50" s="6" t="n">
        <v>50000</v>
      </c>
    </row>
    <row r="51" spans="1:10">
      <c r="A51" s="4" t="s">
        <v>617</v>
      </c>
      <c r="E51" s="6" t="n">
        <v>57272</v>
      </c>
    </row>
    <row r="52" spans="1:10">
      <c r="A52" s="4" t="s">
        <v>623</v>
      </c>
      <c r="E52" s="4" t="s">
        <v>624</v>
      </c>
    </row>
    <row r="53" spans="1:10">
      <c r="A53" s="4" t="s">
        <v>630</v>
      </c>
    </row>
    <row r="54" spans="1:10">
      <c r="A54" s="3" t="s">
        <v>611</v>
      </c>
    </row>
    <row r="55" spans="1:10">
      <c r="A55" s="4" t="s">
        <v>615</v>
      </c>
      <c r="G55" s="6" t="n">
        <v>58300</v>
      </c>
    </row>
    <row r="56" spans="1:10">
      <c r="A56" s="4" t="s">
        <v>631</v>
      </c>
    </row>
    <row r="57" spans="1:10">
      <c r="A57" s="3" t="s">
        <v>611</v>
      </c>
    </row>
    <row r="58" spans="1:10">
      <c r="A58" s="4" t="s">
        <v>615</v>
      </c>
      <c r="G58" s="5" t="n">
        <v>2650</v>
      </c>
    </row>
    <row r="59" spans="1:10">
      <c r="A59" s="4" t="s">
        <v>632</v>
      </c>
    </row>
    <row r="60" spans="1:10">
      <c r="A60" s="3" t="s">
        <v>611</v>
      </c>
    </row>
    <row r="61" spans="1:10">
      <c r="A61" s="4" t="s">
        <v>402</v>
      </c>
      <c r="C61" s="6" t="n">
        <v>91300</v>
      </c>
    </row>
    <row r="62" spans="1:10">
      <c r="A62" s="4" t="s">
        <v>349</v>
      </c>
      <c r="C62" s="5" t="n">
        <v>83000</v>
      </c>
    </row>
    <row r="63" spans="1:10">
      <c r="A63" s="4" t="s">
        <v>419</v>
      </c>
      <c r="C63" s="6" t="n">
        <v>3000</v>
      </c>
    </row>
    <row r="64" spans="1:10">
      <c r="A64" s="4" t="s">
        <v>403</v>
      </c>
      <c r="C64" s="4" t="s">
        <v>619</v>
      </c>
    </row>
    <row r="65" spans="1:10">
      <c r="A65" s="4" t="s">
        <v>614</v>
      </c>
      <c r="G65" s="5" t="n">
        <v>125776</v>
      </c>
    </row>
    <row r="66" spans="1:10">
      <c r="A66" s="4" t="s">
        <v>622</v>
      </c>
      <c r="G66" s="5" t="n">
        <v>129833</v>
      </c>
    </row>
    <row r="67" spans="1:10">
      <c r="A67" s="4" t="s">
        <v>628</v>
      </c>
      <c r="C67" s="6" t="n">
        <v>80000</v>
      </c>
    </row>
    <row r="68" spans="1:10">
      <c r="A68" s="4" t="s">
        <v>617</v>
      </c>
      <c r="C68" s="6" t="n">
        <v>117886</v>
      </c>
    </row>
    <row r="69" spans="1:10">
      <c r="A69" s="4" t="s">
        <v>623</v>
      </c>
      <c r="C69" s="4" t="s">
        <v>624</v>
      </c>
    </row>
    <row r="70" spans="1:10">
      <c r="A70" s="4" t="s">
        <v>633</v>
      </c>
    </row>
    <row r="71" spans="1:10">
      <c r="A71" s="3" t="s">
        <v>611</v>
      </c>
    </row>
    <row r="72" spans="1:10">
      <c r="A72" s="4" t="s">
        <v>349</v>
      </c>
      <c r="B72" s="5" t="n">
        <v>83000</v>
      </c>
    </row>
    <row r="73" spans="1:10">
      <c r="A73" s="4" t="s">
        <v>419</v>
      </c>
      <c r="B73" s="6" t="n">
        <v>3000</v>
      </c>
    </row>
    <row r="74" spans="1:10">
      <c r="A74" s="4" t="s">
        <v>403</v>
      </c>
      <c r="B74" s="4" t="s">
        <v>619</v>
      </c>
    </row>
    <row r="75" spans="1:10">
      <c r="A75" s="4" t="s">
        <v>614</v>
      </c>
      <c r="G75" s="5" t="n">
        <v>139569</v>
      </c>
    </row>
    <row r="76" spans="1:10">
      <c r="A76" s="4" t="s">
        <v>622</v>
      </c>
      <c r="G76" s="6" t="n">
        <v>139569</v>
      </c>
    </row>
    <row r="77" spans="1:10">
      <c r="A77" s="4" t="s">
        <v>628</v>
      </c>
      <c r="B77" s="6" t="n">
        <v>80000</v>
      </c>
    </row>
    <row r="78" spans="1:10">
      <c r="A78" s="4" t="s">
        <v>617</v>
      </c>
      <c r="B78" s="6" t="n">
        <v>128642</v>
      </c>
    </row>
    <row r="79" spans="1:10">
      <c r="A79" s="4" t="s">
        <v>623</v>
      </c>
      <c r="B79" s="4" t="s">
        <v>6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7</v>
      </c>
    </row>
    <row r="2" spans="1:3">
      <c r="A2" s="3" t="s">
        <v>635</v>
      </c>
    </row>
    <row r="3" spans="1:3">
      <c r="A3" s="4" t="s">
        <v>60</v>
      </c>
      <c r="B3" s="6" t="n">
        <v>381330</v>
      </c>
      <c r="C3" s="6" t="n">
        <v>196518</v>
      </c>
    </row>
    <row r="4" spans="1:3">
      <c r="A4" s="4" t="s">
        <v>636</v>
      </c>
      <c r="B4" s="5" t="n">
        <v>381330</v>
      </c>
      <c r="C4" s="5" t="n">
        <v>196518</v>
      </c>
    </row>
    <row r="5" spans="1:3">
      <c r="A5" s="4" t="s">
        <v>627</v>
      </c>
    </row>
    <row r="6" spans="1:3">
      <c r="A6" s="3" t="s">
        <v>635</v>
      </c>
    </row>
    <row r="7" spans="1:3">
      <c r="A7" s="4" t="s">
        <v>60</v>
      </c>
      <c r="B7" s="5" t="n">
        <v>111928</v>
      </c>
    </row>
    <row r="8" spans="1:3">
      <c r="A8" s="4" t="s">
        <v>636</v>
      </c>
      <c r="B8" s="5" t="n">
        <v>111928</v>
      </c>
    </row>
    <row r="9" spans="1:3">
      <c r="A9" s="4" t="s">
        <v>632</v>
      </c>
    </row>
    <row r="10" spans="1:3">
      <c r="A10" s="3" t="s">
        <v>635</v>
      </c>
    </row>
    <row r="11" spans="1:3">
      <c r="A11" s="4" t="s">
        <v>60</v>
      </c>
      <c r="B11" s="5" t="n">
        <v>129833</v>
      </c>
    </row>
    <row r="12" spans="1:3">
      <c r="A12" s="4" t="s">
        <v>636</v>
      </c>
      <c r="B12" s="5" t="n">
        <v>129833</v>
      </c>
    </row>
    <row r="13" spans="1:3">
      <c r="A13" s="4" t="s">
        <v>633</v>
      </c>
    </row>
    <row r="14" spans="1:3">
      <c r="A14" s="3" t="s">
        <v>635</v>
      </c>
    </row>
    <row r="15" spans="1:3">
      <c r="A15" s="4" t="s">
        <v>60</v>
      </c>
      <c r="B15" s="5" t="n">
        <v>139569</v>
      </c>
    </row>
    <row r="16" spans="1:3">
      <c r="A16" s="4" t="s">
        <v>636</v>
      </c>
      <c r="B16" s="6" t="n">
        <v>139569</v>
      </c>
    </row>
    <row r="17" spans="1:3">
      <c r="A17" s="4" t="s">
        <v>618</v>
      </c>
    </row>
    <row r="18" spans="1:3">
      <c r="A18" s="3" t="s">
        <v>635</v>
      </c>
    </row>
    <row r="19" spans="1:3">
      <c r="A19" s="4" t="s">
        <v>60</v>
      </c>
      <c r="C19" s="5" t="n">
        <v>138218</v>
      </c>
    </row>
    <row r="20" spans="1:3">
      <c r="A20" s="4" t="s">
        <v>636</v>
      </c>
      <c r="C20" s="5" t="n">
        <v>138218</v>
      </c>
    </row>
    <row r="21" spans="1:3">
      <c r="A21" s="4" t="s">
        <v>629</v>
      </c>
    </row>
    <row r="22" spans="1:3">
      <c r="A22" s="3" t="s">
        <v>635</v>
      </c>
    </row>
    <row r="23" spans="1:3">
      <c r="A23" s="4" t="s">
        <v>60</v>
      </c>
      <c r="C23" s="5" t="n">
        <v>58300</v>
      </c>
    </row>
    <row r="24" spans="1:3">
      <c r="A24" s="4" t="s">
        <v>636</v>
      </c>
      <c r="C24" s="6" t="n">
        <v>58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7</v>
      </c>
      <c r="B1" s="2" t="s">
        <v>605</v>
      </c>
      <c r="C1" s="2" t="s">
        <v>606</v>
      </c>
      <c r="D1" s="2" t="s">
        <v>608</v>
      </c>
      <c r="E1" s="2" t="s">
        <v>2</v>
      </c>
      <c r="F1" s="2" t="s">
        <v>37</v>
      </c>
    </row>
    <row r="2" spans="1:6">
      <c r="A2" s="3" t="s">
        <v>638</v>
      </c>
    </row>
    <row r="3" spans="1:6">
      <c r="A3" s="4" t="s">
        <v>639</v>
      </c>
      <c r="E3" s="6" t="n">
        <v>397792</v>
      </c>
      <c r="F3" s="6" t="n">
        <v>205483</v>
      </c>
    </row>
    <row r="4" spans="1:6">
      <c r="A4" s="4" t="s">
        <v>640</v>
      </c>
      <c r="E4" s="5" t="n">
        <v>70137</v>
      </c>
      <c r="F4" s="5" t="n">
        <v>-8965</v>
      </c>
    </row>
    <row r="5" spans="1:6">
      <c r="A5" s="4" t="s">
        <v>639</v>
      </c>
      <c r="E5" s="5" t="n">
        <v>-283117</v>
      </c>
      <c r="F5" s="5" t="n">
        <v>0</v>
      </c>
    </row>
    <row r="6" spans="1:6">
      <c r="A6" s="4" t="s">
        <v>641</v>
      </c>
      <c r="F6" s="5" t="n">
        <v>196518</v>
      </c>
    </row>
    <row r="7" spans="1:6">
      <c r="A7" s="4" t="s">
        <v>641</v>
      </c>
      <c r="E7" s="5" t="n">
        <v>381330</v>
      </c>
    </row>
    <row r="8" spans="1:6">
      <c r="A8" s="4" t="s">
        <v>629</v>
      </c>
    </row>
    <row r="9" spans="1:6">
      <c r="A9" s="3" t="s">
        <v>638</v>
      </c>
    </row>
    <row r="10" spans="1:6">
      <c r="A10" s="4" t="s">
        <v>640</v>
      </c>
      <c r="D10" s="6" t="n">
        <v>57272</v>
      </c>
    </row>
    <row r="11" spans="1:6">
      <c r="A11" s="4" t="s">
        <v>632</v>
      </c>
    </row>
    <row r="12" spans="1:6">
      <c r="A12" s="3" t="s">
        <v>638</v>
      </c>
    </row>
    <row r="13" spans="1:6">
      <c r="A13" s="4" t="s">
        <v>640</v>
      </c>
      <c r="C13" s="6" t="n">
        <v>117886</v>
      </c>
    </row>
    <row r="14" spans="1:6">
      <c r="A14" s="4" t="s">
        <v>633</v>
      </c>
    </row>
    <row r="15" spans="1:6">
      <c r="A15" s="3" t="s">
        <v>638</v>
      </c>
    </row>
    <row r="16" spans="1:6">
      <c r="A16" s="4" t="s">
        <v>640</v>
      </c>
      <c r="B16" s="6" t="n">
        <v>128642</v>
      </c>
    </row>
    <row r="17" spans="1:6">
      <c r="A17" s="4" t="s">
        <v>642</v>
      </c>
    </row>
    <row r="18" spans="1:6">
      <c r="A18" s="3" t="s">
        <v>638</v>
      </c>
    </row>
    <row r="19" spans="1:6">
      <c r="A19" s="4" t="s">
        <v>639</v>
      </c>
      <c r="E19" s="5" t="n">
        <v>0</v>
      </c>
      <c r="F19" s="5" t="n">
        <v>57272</v>
      </c>
    </row>
    <row r="20" spans="1:6">
      <c r="A20" s="4" t="s">
        <v>640</v>
      </c>
      <c r="E20" s="5" t="n">
        <v>14250</v>
      </c>
      <c r="F20" s="5" t="n">
        <v>1028</v>
      </c>
    </row>
    <row r="21" spans="1:6">
      <c r="A21" s="4" t="s">
        <v>639</v>
      </c>
      <c r="E21" s="5" t="n">
        <v>-72550</v>
      </c>
    </row>
    <row r="22" spans="1:6">
      <c r="A22" s="4" t="s">
        <v>641</v>
      </c>
      <c r="F22" s="5" t="n">
        <v>58300</v>
      </c>
    </row>
    <row r="23" spans="1:6">
      <c r="A23" s="4" t="s">
        <v>643</v>
      </c>
    </row>
    <row r="24" spans="1:6">
      <c r="A24" s="3" t="s">
        <v>638</v>
      </c>
    </row>
    <row r="25" spans="1:6">
      <c r="A25" s="4" t="s">
        <v>639</v>
      </c>
      <c r="E25" s="5" t="n">
        <v>117886</v>
      </c>
      <c r="F25" s="5" t="n">
        <v>0</v>
      </c>
    </row>
    <row r="26" spans="1:6">
      <c r="A26" s="4" t="s">
        <v>640</v>
      </c>
      <c r="E26" s="5" t="n">
        <v>11947</v>
      </c>
      <c r="F26" s="5" t="n">
        <v>0</v>
      </c>
    </row>
    <row r="27" spans="1:6">
      <c r="A27" s="4" t="s">
        <v>639</v>
      </c>
      <c r="E27" s="5" t="n">
        <v>0</v>
      </c>
    </row>
    <row r="28" spans="1:6">
      <c r="A28" s="4" t="s">
        <v>641</v>
      </c>
      <c r="F28" s="5" t="n">
        <v>0</v>
      </c>
    </row>
    <row r="29" spans="1:6">
      <c r="A29" s="4" t="s">
        <v>641</v>
      </c>
      <c r="E29" s="5" t="n">
        <v>129833</v>
      </c>
    </row>
    <row r="30" spans="1:6">
      <c r="A30" s="4" t="s">
        <v>644</v>
      </c>
    </row>
    <row r="31" spans="1:6">
      <c r="A31" s="3" t="s">
        <v>638</v>
      </c>
    </row>
    <row r="32" spans="1:6">
      <c r="A32" s="4" t="s">
        <v>639</v>
      </c>
      <c r="E32" s="5" t="n">
        <v>128642</v>
      </c>
      <c r="F32" s="5" t="n">
        <v>0</v>
      </c>
    </row>
    <row r="33" spans="1:6">
      <c r="A33" s="4" t="s">
        <v>640</v>
      </c>
      <c r="E33" s="5" t="n">
        <v>10927</v>
      </c>
      <c r="F33" s="5" t="n">
        <v>0</v>
      </c>
    </row>
    <row r="34" spans="1:6">
      <c r="A34" s="4" t="s">
        <v>639</v>
      </c>
      <c r="E34" s="5" t="n">
        <v>0</v>
      </c>
    </row>
    <row r="35" spans="1:6">
      <c r="A35" s="4" t="s">
        <v>641</v>
      </c>
      <c r="F35" s="6" t="n">
        <v>0</v>
      </c>
    </row>
    <row r="36" spans="1:6">
      <c r="A36" s="4" t="s">
        <v>641</v>
      </c>
      <c r="E36" s="6" t="n">
        <v>1395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68"/>
    <col customWidth="1" max="5" min="5" width="4"/>
    <col customWidth="1" max="6" min="6" width="27"/>
    <col customWidth="1" max="7" min="7" width="20"/>
    <col customWidth="1" max="8" min="8" width="20"/>
    <col customWidth="1" max="9" min="9" width="20"/>
  </cols>
  <sheetData>
    <row r="1" spans="1:9">
      <c r="A1" s="1" t="s">
        <v>645</v>
      </c>
      <c r="B1" s="2" t="s">
        <v>325</v>
      </c>
      <c r="C1" s="2" t="s">
        <v>646</v>
      </c>
      <c r="D1" s="2" t="s">
        <v>647</v>
      </c>
      <c r="F1" s="2" t="s">
        <v>648</v>
      </c>
      <c r="G1" s="2" t="s">
        <v>649</v>
      </c>
      <c r="H1" s="2" t="s">
        <v>650</v>
      </c>
      <c r="I1" s="2" t="s">
        <v>651</v>
      </c>
    </row>
    <row r="2" spans="1:9">
      <c r="A2" s="3" t="s">
        <v>652</v>
      </c>
    </row>
    <row r="3" spans="1:9">
      <c r="A3" s="4" t="s">
        <v>653</v>
      </c>
      <c r="D3" s="7" t="n">
        <v>0.001</v>
      </c>
    </row>
    <row r="4" spans="1:9">
      <c r="A4" s="4" t="s">
        <v>331</v>
      </c>
      <c r="B4" s="5" t="n">
        <v>43290331</v>
      </c>
      <c r="D4" s="5" t="n">
        <v>39583543</v>
      </c>
      <c r="F4" s="5" t="n">
        <v>21813625</v>
      </c>
    </row>
    <row r="5" spans="1:9">
      <c r="A5" s="4" t="s">
        <v>330</v>
      </c>
      <c r="B5" s="5" t="n">
        <v>43290331</v>
      </c>
      <c r="D5" s="5" t="n">
        <v>39583543</v>
      </c>
      <c r="F5" s="5" t="n">
        <v>21813625</v>
      </c>
    </row>
    <row r="6" spans="1:9">
      <c r="A6" s="4" t="s">
        <v>654</v>
      </c>
      <c r="D6" s="5" t="n">
        <v>150000000</v>
      </c>
      <c r="F6" s="5" t="n">
        <v>150000000</v>
      </c>
    </row>
    <row r="7" spans="1:9">
      <c r="A7" s="4" t="s">
        <v>655</v>
      </c>
      <c r="D7" s="6" t="n">
        <v>239995</v>
      </c>
      <c r="F7" s="6" t="n">
        <v>536908</v>
      </c>
    </row>
    <row r="8" spans="1:9">
      <c r="A8" s="4" t="s">
        <v>656</v>
      </c>
      <c r="D8" s="5" t="n">
        <v>4196825</v>
      </c>
    </row>
    <row r="9" spans="1:9">
      <c r="A9" s="4" t="s">
        <v>657</v>
      </c>
      <c r="D9" s="6" t="n">
        <v>167873</v>
      </c>
    </row>
    <row r="10" spans="1:9">
      <c r="A10" s="4" t="s">
        <v>658</v>
      </c>
      <c r="D10" s="5" t="n">
        <v>40000</v>
      </c>
    </row>
    <row r="11" spans="1:9">
      <c r="A11" s="4" t="s">
        <v>659</v>
      </c>
      <c r="D11" s="6" t="n">
        <v>66926</v>
      </c>
    </row>
    <row r="12" spans="1:9">
      <c r="A12" s="4" t="s">
        <v>660</v>
      </c>
      <c r="D12" s="5" t="n">
        <v>8296501</v>
      </c>
    </row>
    <row r="13" spans="1:9">
      <c r="A13" s="4" t="s">
        <v>661</v>
      </c>
      <c r="D13" s="6" t="n">
        <v>503267</v>
      </c>
    </row>
    <row r="14" spans="1:9">
      <c r="A14" s="4" t="s">
        <v>662</v>
      </c>
      <c r="D14" s="5" t="n">
        <v>760000</v>
      </c>
    </row>
    <row r="15" spans="1:9">
      <c r="A15" s="4" t="s">
        <v>663</v>
      </c>
      <c r="D15" s="6" t="n">
        <v>91200</v>
      </c>
      <c r="F15" s="5" t="n">
        <v>70000</v>
      </c>
    </row>
    <row r="16" spans="1:9">
      <c r="A16" s="4" t="s">
        <v>664</v>
      </c>
      <c r="D16" s="5" t="n">
        <v>200000</v>
      </c>
    </row>
    <row r="17" spans="1:9">
      <c r="A17" s="4" t="s">
        <v>665</v>
      </c>
      <c r="D17" s="6" t="n">
        <v>8000</v>
      </c>
      <c r="F17" s="5" t="n">
        <v>446625</v>
      </c>
    </row>
    <row r="18" spans="1:9">
      <c r="A18" s="4" t="s">
        <v>666</v>
      </c>
      <c r="D18" s="6" t="n">
        <v>0</v>
      </c>
      <c r="F18" s="6" t="n">
        <v>17649</v>
      </c>
    </row>
    <row r="19" spans="1:9">
      <c r="A19" s="4" t="s">
        <v>667</v>
      </c>
      <c r="I19" s="5" t="n">
        <v>1000000</v>
      </c>
    </row>
    <row r="20" spans="1:9">
      <c r="A20" s="4" t="s">
        <v>668</v>
      </c>
      <c r="D20" s="5" t="n">
        <v>20000</v>
      </c>
      <c r="E20" s="4" t="s">
        <v>519</v>
      </c>
      <c r="F20" s="5" t="n">
        <v>50000</v>
      </c>
      <c r="G20" s="5" t="n">
        <v>65000</v>
      </c>
    </row>
    <row r="21" spans="1:9">
      <c r="A21" s="4" t="s">
        <v>669</v>
      </c>
      <c r="D21" s="6" t="n">
        <v>66926</v>
      </c>
      <c r="F21" s="6" t="n">
        <v>48109</v>
      </c>
    </row>
    <row r="22" spans="1:9">
      <c r="A22" s="4" t="s">
        <v>670</v>
      </c>
    </row>
    <row r="23" spans="1:9">
      <c r="A23" s="3" t="s">
        <v>652</v>
      </c>
    </row>
    <row r="24" spans="1:9">
      <c r="A24" s="4" t="s">
        <v>658</v>
      </c>
      <c r="C24" s="5" t="n">
        <v>100000</v>
      </c>
    </row>
    <row r="25" spans="1:9">
      <c r="A25" s="4" t="s">
        <v>459</v>
      </c>
    </row>
    <row r="26" spans="1:9">
      <c r="A26" s="3" t="s">
        <v>652</v>
      </c>
    </row>
    <row r="27" spans="1:9">
      <c r="A27" s="4" t="s">
        <v>656</v>
      </c>
      <c r="F27" s="5" t="n">
        <v>200000</v>
      </c>
    </row>
    <row r="28" spans="1:9">
      <c r="A28" s="4" t="s">
        <v>657</v>
      </c>
      <c r="F28" s="6" t="n">
        <v>70000</v>
      </c>
    </row>
    <row r="29" spans="1:9">
      <c r="A29" s="4" t="s">
        <v>671</v>
      </c>
    </row>
    <row r="30" spans="1:9">
      <c r="A30" s="3" t="s">
        <v>652</v>
      </c>
    </row>
    <row r="31" spans="1:9">
      <c r="A31" s="4" t="s">
        <v>672</v>
      </c>
      <c r="F31" s="5" t="n">
        <v>36018</v>
      </c>
    </row>
    <row r="32" spans="1:9">
      <c r="A32" s="4" t="s">
        <v>666</v>
      </c>
      <c r="F32" s="6" t="n">
        <v>17649</v>
      </c>
    </row>
    <row r="33" spans="1:9">
      <c r="A33" s="4" t="s">
        <v>423</v>
      </c>
    </row>
    <row r="34" spans="1:9">
      <c r="A34" s="3" t="s">
        <v>652</v>
      </c>
    </row>
    <row r="35" spans="1:9">
      <c r="A35" s="4" t="s">
        <v>656</v>
      </c>
      <c r="F35" s="5" t="n">
        <v>2233125</v>
      </c>
    </row>
    <row r="36" spans="1:9">
      <c r="A36" s="4" t="s">
        <v>657</v>
      </c>
      <c r="F36" s="6" t="n">
        <v>446625</v>
      </c>
    </row>
    <row r="37" spans="1:9">
      <c r="A37" s="4" t="s">
        <v>423</v>
      </c>
    </row>
    <row r="38" spans="1:9">
      <c r="A38" s="3" t="s">
        <v>652</v>
      </c>
    </row>
    <row r="39" spans="1:9">
      <c r="A39" s="4" t="s">
        <v>660</v>
      </c>
      <c r="D39" s="5" t="n">
        <v>3074592</v>
      </c>
    </row>
    <row r="40" spans="1:9">
      <c r="A40" s="4" t="s">
        <v>661</v>
      </c>
      <c r="D40" s="6" t="n">
        <v>122984</v>
      </c>
    </row>
    <row r="41" spans="1:9">
      <c r="A41" s="4" t="s">
        <v>673</v>
      </c>
    </row>
    <row r="42" spans="1:9">
      <c r="A42" s="3" t="s">
        <v>652</v>
      </c>
    </row>
    <row r="43" spans="1:9">
      <c r="A43" s="4" t="s">
        <v>674</v>
      </c>
      <c r="F43" s="5" t="n">
        <v>15000</v>
      </c>
    </row>
    <row r="44" spans="1:9">
      <c r="A44" s="4" t="s">
        <v>655</v>
      </c>
      <c r="F44" s="6" t="n">
        <v>10650</v>
      </c>
    </row>
    <row r="45" spans="1:9">
      <c r="A45" s="4" t="s">
        <v>339</v>
      </c>
    </row>
    <row r="46" spans="1:9">
      <c r="A46" s="3" t="s">
        <v>652</v>
      </c>
    </row>
    <row r="47" spans="1:9">
      <c r="A47" s="4" t="s">
        <v>334</v>
      </c>
      <c r="B47" s="4" t="s">
        <v>340</v>
      </c>
    </row>
    <row r="48" spans="1:9">
      <c r="A48" s="4" t="s">
        <v>341</v>
      </c>
      <c r="B48" s="4" t="s">
        <v>342</v>
      </c>
    </row>
    <row r="49" spans="1:9">
      <c r="A49" s="4" t="s">
        <v>675</v>
      </c>
      <c r="B49" s="6" t="n">
        <v>450000</v>
      </c>
    </row>
    <row r="50" spans="1:9">
      <c r="A50" s="4" t="s">
        <v>360</v>
      </c>
    </row>
    <row r="51" spans="1:9">
      <c r="A51" s="3" t="s">
        <v>652</v>
      </c>
    </row>
    <row r="52" spans="1:9">
      <c r="A52" s="4" t="s">
        <v>333</v>
      </c>
      <c r="D52" s="5" t="n">
        <v>600000</v>
      </c>
    </row>
    <row r="53" spans="1:9">
      <c r="A53" s="4" t="s">
        <v>657</v>
      </c>
      <c r="F53" s="6" t="n">
        <v>126000</v>
      </c>
    </row>
    <row r="54" spans="1:9">
      <c r="A54" s="4" t="s">
        <v>664</v>
      </c>
      <c r="F54" s="5" t="n">
        <v>600000</v>
      </c>
    </row>
    <row r="55" spans="1:9">
      <c r="A55" s="4" t="s">
        <v>676</v>
      </c>
    </row>
    <row r="56" spans="1:9">
      <c r="A56" s="3" t="s">
        <v>652</v>
      </c>
    </row>
    <row r="57" spans="1:9">
      <c r="A57" s="4" t="s">
        <v>674</v>
      </c>
      <c r="D57" s="5" t="n">
        <v>1202000</v>
      </c>
    </row>
    <row r="58" spans="1:9">
      <c r="A58" s="4" t="s">
        <v>655</v>
      </c>
      <c r="D58" s="6" t="n">
        <v>72122</v>
      </c>
    </row>
    <row r="59" spans="1:9">
      <c r="A59" s="4" t="s">
        <v>677</v>
      </c>
    </row>
    <row r="60" spans="1:9">
      <c r="A60" s="3" t="s">
        <v>652</v>
      </c>
    </row>
    <row r="61" spans="1:9">
      <c r="A61" s="4" t="s">
        <v>674</v>
      </c>
      <c r="F61" s="5" t="n">
        <v>2000</v>
      </c>
    </row>
    <row r="62" spans="1:9">
      <c r="A62" s="4" t="s">
        <v>655</v>
      </c>
      <c r="F62" s="6" t="n">
        <v>1420</v>
      </c>
    </row>
    <row r="63" spans="1:9">
      <c r="A63" s="4" t="s">
        <v>678</v>
      </c>
    </row>
    <row r="64" spans="1:9">
      <c r="A64" s="3" t="s">
        <v>652</v>
      </c>
    </row>
    <row r="65" spans="1:9">
      <c r="A65" s="4" t="s">
        <v>674</v>
      </c>
      <c r="F65" s="5" t="n">
        <v>1000000</v>
      </c>
    </row>
    <row r="66" spans="1:9">
      <c r="A66" s="4" t="s">
        <v>655</v>
      </c>
      <c r="F66" s="6" t="n">
        <v>485600</v>
      </c>
    </row>
    <row r="67" spans="1:9">
      <c r="A67" s="4" t="s">
        <v>679</v>
      </c>
    </row>
    <row r="68" spans="1:9">
      <c r="A68" s="3" t="s">
        <v>652</v>
      </c>
    </row>
    <row r="69" spans="1:9">
      <c r="A69" s="4" t="s">
        <v>674</v>
      </c>
      <c r="H69" s="5" t="n">
        <v>50000</v>
      </c>
    </row>
    <row r="70" spans="1:9">
      <c r="A70" s="4" t="s">
        <v>655</v>
      </c>
      <c r="F70" s="6" t="n">
        <v>11000</v>
      </c>
    </row>
    <row r="71" spans="1:9">
      <c r="A71" s="4" t="s">
        <v>680</v>
      </c>
    </row>
    <row r="72" spans="1:9">
      <c r="A72" s="3" t="s">
        <v>652</v>
      </c>
    </row>
    <row r="73" spans="1:9">
      <c r="A73" s="4" t="s">
        <v>656</v>
      </c>
      <c r="F73" s="5" t="n">
        <v>30000</v>
      </c>
    </row>
    <row r="74" spans="1:9">
      <c r="A74" s="4" t="s">
        <v>657</v>
      </c>
      <c r="F74" s="6" t="n">
        <v>10239</v>
      </c>
    </row>
    <row r="75" spans="1:9">
      <c r="A75" s="4" t="s">
        <v>681</v>
      </c>
      <c r="F75" s="5" t="n">
        <v>3</v>
      </c>
    </row>
    <row r="76" spans="1:9">
      <c r="A76" s="4" t="s">
        <v>682</v>
      </c>
    </row>
    <row r="77" spans="1:9">
      <c r="A77" s="3" t="s">
        <v>652</v>
      </c>
    </row>
    <row r="78" spans="1:9">
      <c r="A78" s="4" t="s">
        <v>656</v>
      </c>
      <c r="F78" s="5" t="n">
        <v>10000</v>
      </c>
    </row>
    <row r="79" spans="1:9">
      <c r="A79" s="4" t="s">
        <v>683</v>
      </c>
    </row>
    <row r="80" spans="1:9">
      <c r="A80" s="3" t="s">
        <v>652</v>
      </c>
    </row>
    <row r="81" spans="1:9">
      <c r="A81" s="4" t="s">
        <v>656</v>
      </c>
      <c r="F81" s="5" t="n">
        <v>7500</v>
      </c>
    </row>
    <row r="82" spans="1:9">
      <c r="A82" s="4" t="s">
        <v>659</v>
      </c>
      <c r="F82" s="6" t="n">
        <v>37069</v>
      </c>
    </row>
    <row r="83" spans="1:9">
      <c r="A83" s="4" t="s">
        <v>684</v>
      </c>
    </row>
    <row r="84" spans="1:9">
      <c r="A84" s="3" t="s">
        <v>652</v>
      </c>
    </row>
    <row r="85" spans="1:9">
      <c r="A85" s="4" t="s">
        <v>658</v>
      </c>
      <c r="G85" s="5" t="n">
        <v>20000</v>
      </c>
    </row>
    <row r="86" spans="1:9">
      <c r="A86" s="4" t="s">
        <v>685</v>
      </c>
    </row>
    <row r="87" spans="1:9">
      <c r="A87" s="3" t="s">
        <v>652</v>
      </c>
    </row>
    <row r="88" spans="1:9">
      <c r="A88" s="4" t="s">
        <v>658</v>
      </c>
      <c r="F88" s="5" t="n">
        <v>100000</v>
      </c>
    </row>
    <row r="89" spans="1:9">
      <c r="A89" s="4" t="s">
        <v>659</v>
      </c>
      <c r="F89" s="6" t="n">
        <v>18000</v>
      </c>
    </row>
    <row r="90" spans="1:9">
      <c r="A90" s="4" t="s">
        <v>332</v>
      </c>
    </row>
    <row r="91" spans="1:9">
      <c r="A91" s="3" t="s">
        <v>652</v>
      </c>
    </row>
    <row r="92" spans="1:9">
      <c r="A92" s="4" t="s">
        <v>686</v>
      </c>
      <c r="D92" s="5" t="n">
        <v>1475000</v>
      </c>
    </row>
    <row r="93" spans="1:9">
      <c r="A93" s="4" t="s">
        <v>334</v>
      </c>
      <c r="B93" s="4" t="s">
        <v>335</v>
      </c>
      <c r="D93" s="4" t="s">
        <v>336</v>
      </c>
    </row>
    <row r="94" spans="1:9">
      <c r="A94" s="4" t="s">
        <v>687</v>
      </c>
      <c r="D94" s="4" t="s">
        <v>688</v>
      </c>
    </row>
    <row r="95" spans="1:9">
      <c r="A95" s="4" t="s">
        <v>333</v>
      </c>
      <c r="B95" s="5" t="n">
        <v>1475000</v>
      </c>
    </row>
    <row r="96" spans="1:9">
      <c r="A96" s="4" t="s">
        <v>337</v>
      </c>
      <c r="B96" s="4" t="s">
        <v>338</v>
      </c>
    </row>
    <row r="97" spans="1:9"/>
    <row r="98" spans="1:9">
      <c r="A98" s="4" t="s">
        <v>519</v>
      </c>
      <c r="B98" s="4" t="s">
        <v>689</v>
      </c>
    </row>
  </sheetData>
  <mergeCells count="3">
    <mergeCell ref="D1:E1"/>
    <mergeCell ref="A97:I97"/>
    <mergeCell ref="B98:I9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4"/>
    <col customWidth="1" max="6" min="6" width="14"/>
  </cols>
  <sheetData>
    <row r="1" spans="1:6">
      <c r="A1" s="1" t="s">
        <v>690</v>
      </c>
      <c r="C1" s="2" t="s">
        <v>466</v>
      </c>
      <c r="D1" s="2" t="s">
        <v>2</v>
      </c>
      <c r="F1" s="2" t="s">
        <v>37</v>
      </c>
    </row>
    <row r="2" spans="1:6">
      <c r="A2" s="3" t="s">
        <v>691</v>
      </c>
    </row>
    <row r="3" spans="1:6">
      <c r="A3" s="4" t="s">
        <v>692</v>
      </c>
      <c r="C3" s="5" t="n">
        <v>65000</v>
      </c>
      <c r="D3" s="5" t="n">
        <v>20000</v>
      </c>
      <c r="E3" s="4" t="s">
        <v>519</v>
      </c>
      <c r="F3" s="5" t="n">
        <v>50000</v>
      </c>
    </row>
    <row r="4" spans="1:6">
      <c r="A4" s="4" t="s">
        <v>693</v>
      </c>
      <c r="C4" s="8" t="n">
        <v>0.35</v>
      </c>
      <c r="D4" s="8" t="n">
        <v>0.6</v>
      </c>
      <c r="F4" s="8" t="n">
        <v>0.1</v>
      </c>
    </row>
    <row r="5" spans="1:6">
      <c r="A5" s="4" t="s">
        <v>694</v>
      </c>
      <c r="C5" s="4" t="s">
        <v>565</v>
      </c>
      <c r="D5" s="4" t="s">
        <v>695</v>
      </c>
      <c r="F5" s="4" t="s">
        <v>696</v>
      </c>
    </row>
    <row r="6" spans="1:6">
      <c r="A6" s="4" t="s">
        <v>697</v>
      </c>
      <c r="C6" s="6" t="n">
        <v>16050</v>
      </c>
      <c r="D6" s="6" t="n">
        <v>0</v>
      </c>
      <c r="F6" s="6" t="n">
        <v>2100</v>
      </c>
    </row>
    <row r="7" spans="1:6">
      <c r="A7" s="4" t="s">
        <v>698</v>
      </c>
      <c r="B7" s="4" t="s">
        <v>519</v>
      </c>
      <c r="D7" s="5" t="n">
        <v>20000</v>
      </c>
    </row>
    <row r="8" spans="1:6">
      <c r="A8" s="4" t="s">
        <v>699</v>
      </c>
      <c r="D8" s="8" t="n">
        <v>0.6</v>
      </c>
    </row>
    <row r="9" spans="1:6">
      <c r="A9" s="4" t="s">
        <v>700</v>
      </c>
      <c r="D9" s="4" t="s">
        <v>695</v>
      </c>
    </row>
    <row r="10" spans="1:6">
      <c r="A10" s="4" t="s">
        <v>701</v>
      </c>
      <c r="D10" s="6" t="n">
        <v>0</v>
      </c>
    </row>
    <row r="11" spans="1:6">
      <c r="A11" s="4" t="s">
        <v>702</v>
      </c>
      <c r="D11" s="5" t="n">
        <v>0</v>
      </c>
      <c r="F11" s="5" t="n">
        <v>0</v>
      </c>
    </row>
    <row r="12" spans="1:6">
      <c r="A12" s="4" t="s">
        <v>703</v>
      </c>
      <c r="D12" s="5" t="n">
        <v>-30000</v>
      </c>
    </row>
    <row r="13" spans="1:6">
      <c r="A13" s="4" t="s">
        <v>704</v>
      </c>
      <c r="D13" s="8" t="n">
        <v>0.1</v>
      </c>
    </row>
    <row r="14" spans="1:6">
      <c r="A14" s="4" t="s">
        <v>705</v>
      </c>
      <c r="F14" s="5" t="n">
        <v>0</v>
      </c>
    </row>
    <row r="15" spans="1:6">
      <c r="A15" s="4" t="s">
        <v>706</v>
      </c>
      <c r="D15" s="5" t="n">
        <v>0</v>
      </c>
      <c r="F15" s="5" t="n">
        <v>-15000</v>
      </c>
    </row>
    <row r="16" spans="1:6">
      <c r="A16" s="4" t="s">
        <v>707</v>
      </c>
      <c r="D16" s="6" t="n">
        <v>0</v>
      </c>
      <c r="F16" s="8" t="n">
        <v>0.5</v>
      </c>
    </row>
    <row r="17" spans="1:6"/>
    <row r="18" spans="1:6">
      <c r="A18" s="4" t="s">
        <v>519</v>
      </c>
      <c r="B18" s="4" t="s">
        <v>689</v>
      </c>
    </row>
  </sheetData>
  <mergeCells count="4">
    <mergeCell ref="A1:B1"/>
    <mergeCell ref="D1:E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04</v>
      </c>
      <c r="B1" s="2" t="s">
        <v>105</v>
      </c>
      <c r="C1" s="2" t="s">
        <v>106</v>
      </c>
      <c r="D1" s="2" t="s">
        <v>107</v>
      </c>
      <c r="E1" s="2" t="s">
        <v>108</v>
      </c>
    </row>
    <row r="2" spans="1:5">
      <c r="A2" s="4" t="s">
        <v>109</v>
      </c>
      <c r="B2" s="6" t="n">
        <v>17540</v>
      </c>
      <c r="C2" s="6" t="n">
        <v>4451038</v>
      </c>
      <c r="D2" s="6" t="n">
        <v>-4953946</v>
      </c>
      <c r="E2" s="6" t="n">
        <v>-485368</v>
      </c>
    </row>
    <row r="3" spans="1:5">
      <c r="A3" s="4" t="s">
        <v>110</v>
      </c>
      <c r="B3" s="5" t="n">
        <v>17539982</v>
      </c>
    </row>
    <row r="4" spans="1:5">
      <c r="A4" s="4" t="s">
        <v>111</v>
      </c>
      <c r="B4" s="6" t="n">
        <v>1197</v>
      </c>
      <c r="C4" s="5" t="n">
        <v>535711</v>
      </c>
      <c r="E4" s="5" t="n">
        <v>536908</v>
      </c>
    </row>
    <row r="5" spans="1:5">
      <c r="A5" s="4" t="s">
        <v>112</v>
      </c>
      <c r="B5" s="5" t="n">
        <v>1197000</v>
      </c>
    </row>
    <row r="6" spans="1:5">
      <c r="A6" s="4" t="s">
        <v>113</v>
      </c>
      <c r="E6" s="5" t="n">
        <v>0</v>
      </c>
    </row>
    <row r="7" spans="1:5">
      <c r="A7" s="4" t="s">
        <v>114</v>
      </c>
      <c r="B7" s="6" t="n">
        <v>600</v>
      </c>
      <c r="C7" s="5" t="n">
        <v>125400</v>
      </c>
      <c r="E7" s="5" t="n">
        <v>126000</v>
      </c>
    </row>
    <row r="8" spans="1:5">
      <c r="A8" s="4" t="s">
        <v>115</v>
      </c>
      <c r="B8" s="5" t="n">
        <v>600000</v>
      </c>
    </row>
    <row r="9" spans="1:5">
      <c r="A9" s="4" t="s">
        <v>116</v>
      </c>
      <c r="B9" s="6" t="n">
        <v>2233</v>
      </c>
      <c r="C9" s="5" t="n">
        <v>444392</v>
      </c>
      <c r="E9" s="5" t="n">
        <v>446625</v>
      </c>
    </row>
    <row r="10" spans="1:5">
      <c r="A10" s="4" t="s">
        <v>117</v>
      </c>
      <c r="B10" s="5" t="n">
        <v>2233125</v>
      </c>
    </row>
    <row r="11" spans="1:5">
      <c r="A11" s="4" t="s">
        <v>118</v>
      </c>
      <c r="B11" s="6" t="n">
        <v>36</v>
      </c>
      <c r="C11" s="5" t="n">
        <v>17613</v>
      </c>
      <c r="E11" s="5" t="n">
        <v>17649</v>
      </c>
    </row>
    <row r="12" spans="1:5">
      <c r="A12" s="4" t="s">
        <v>119</v>
      </c>
      <c r="B12" s="5" t="n">
        <v>36018</v>
      </c>
    </row>
    <row r="13" spans="1:5">
      <c r="A13" s="4" t="s">
        <v>120</v>
      </c>
      <c r="B13" s="6" t="n">
        <v>8</v>
      </c>
      <c r="C13" s="5" t="n">
        <v>48101</v>
      </c>
      <c r="E13" s="5" t="n">
        <v>48109</v>
      </c>
    </row>
    <row r="14" spans="1:5">
      <c r="A14" s="4" t="s">
        <v>121</v>
      </c>
      <c r="B14" s="5" t="n">
        <v>7500</v>
      </c>
    </row>
    <row r="15" spans="1:5">
      <c r="A15" s="4" t="s">
        <v>122</v>
      </c>
      <c r="B15" s="6" t="n">
        <v>200</v>
      </c>
      <c r="C15" s="5" t="n">
        <v>69800</v>
      </c>
      <c r="E15" s="5" t="n">
        <v>70000</v>
      </c>
    </row>
    <row r="16" spans="1:5">
      <c r="A16" s="4" t="s">
        <v>123</v>
      </c>
      <c r="B16" s="5" t="n">
        <v>200000</v>
      </c>
    </row>
    <row r="17" spans="1:5">
      <c r="A17" s="4" t="s">
        <v>124</v>
      </c>
      <c r="E17" s="5" t="n">
        <v>446625</v>
      </c>
    </row>
    <row r="18" spans="1:5">
      <c r="A18" s="4" t="s">
        <v>125</v>
      </c>
      <c r="D18" s="5" t="n">
        <v>-1712703</v>
      </c>
      <c r="E18" s="5" t="n">
        <v>-1712703</v>
      </c>
    </row>
    <row r="19" spans="1:5">
      <c r="A19" s="4" t="s">
        <v>126</v>
      </c>
      <c r="B19" s="6" t="n">
        <v>21814</v>
      </c>
      <c r="C19" s="5" t="n">
        <v>5692055</v>
      </c>
      <c r="D19" s="5" t="n">
        <v>-6666649</v>
      </c>
      <c r="E19" s="5" t="n">
        <v>-952780</v>
      </c>
    </row>
    <row r="20" spans="1:5">
      <c r="A20" s="4" t="s">
        <v>127</v>
      </c>
      <c r="B20" s="5" t="n">
        <v>21813625</v>
      </c>
    </row>
    <row r="21" spans="1:5">
      <c r="A21" s="4" t="s">
        <v>111</v>
      </c>
      <c r="B21" s="6" t="n">
        <v>5398</v>
      </c>
      <c r="C21" s="5" t="n">
        <v>234597</v>
      </c>
      <c r="E21" s="5" t="n">
        <v>239995</v>
      </c>
    </row>
    <row r="22" spans="1:5">
      <c r="A22" s="4" t="s">
        <v>112</v>
      </c>
      <c r="B22" s="5" t="n">
        <v>5398825</v>
      </c>
    </row>
    <row r="23" spans="1:5">
      <c r="A23" s="4" t="s">
        <v>128</v>
      </c>
      <c r="B23" s="6" t="n">
        <v>8297</v>
      </c>
      <c r="C23" s="5" t="n">
        <v>211853</v>
      </c>
      <c r="E23" s="5" t="n">
        <v>220150</v>
      </c>
    </row>
    <row r="24" spans="1:5">
      <c r="A24" s="4" t="s">
        <v>129</v>
      </c>
      <c r="B24" s="5" t="n">
        <v>8296501</v>
      </c>
    </row>
    <row r="25" spans="1:5">
      <c r="A25" s="4" t="s">
        <v>113</v>
      </c>
      <c r="C25" s="5" t="n">
        <v>283117</v>
      </c>
      <c r="E25" s="5" t="n">
        <v>283117</v>
      </c>
    </row>
    <row r="26" spans="1:5">
      <c r="A26" s="4" t="s">
        <v>118</v>
      </c>
      <c r="E26" s="5" t="n">
        <v>0</v>
      </c>
    </row>
    <row r="27" spans="1:5">
      <c r="A27" s="4" t="s">
        <v>120</v>
      </c>
      <c r="B27" s="6" t="n">
        <v>40</v>
      </c>
      <c r="C27" s="5" t="n">
        <v>66886</v>
      </c>
      <c r="E27" s="5" t="n">
        <v>66926</v>
      </c>
    </row>
    <row r="28" spans="1:5">
      <c r="A28" s="4" t="s">
        <v>121</v>
      </c>
      <c r="B28" s="5" t="n">
        <v>40000</v>
      </c>
    </row>
    <row r="29" spans="1:5">
      <c r="A29" s="4" t="s">
        <v>122</v>
      </c>
      <c r="B29" s="6" t="n">
        <v>760</v>
      </c>
      <c r="C29" s="5" t="n">
        <v>90440</v>
      </c>
      <c r="E29" s="6" t="n">
        <v>91200</v>
      </c>
    </row>
    <row r="30" spans="1:5">
      <c r="A30" s="4" t="s">
        <v>123</v>
      </c>
      <c r="B30" s="5" t="n">
        <v>760000</v>
      </c>
      <c r="E30" s="5" t="n">
        <v>760000</v>
      </c>
    </row>
    <row r="31" spans="1:5">
      <c r="A31" s="4" t="s">
        <v>124</v>
      </c>
      <c r="B31" s="6" t="n">
        <v>200</v>
      </c>
      <c r="C31" s="5" t="n">
        <v>7800</v>
      </c>
      <c r="E31" s="6" t="n">
        <v>8000</v>
      </c>
    </row>
    <row r="32" spans="1:5">
      <c r="A32" s="4" t="s">
        <v>130</v>
      </c>
      <c r="B32" s="5" t="n">
        <v>200000</v>
      </c>
      <c r="E32" s="5" t="n">
        <v>200000</v>
      </c>
    </row>
    <row r="33" spans="1:5">
      <c r="A33" s="4" t="s">
        <v>131</v>
      </c>
      <c r="B33" s="6" t="n">
        <v>3075</v>
      </c>
      <c r="C33" s="5" t="n">
        <v>119909</v>
      </c>
      <c r="E33" s="6" t="n">
        <v>122984</v>
      </c>
    </row>
    <row r="34" spans="1:5">
      <c r="A34" s="4" t="s">
        <v>132</v>
      </c>
      <c r="B34" s="5" t="n">
        <v>3074592</v>
      </c>
    </row>
    <row r="35" spans="1:5">
      <c r="A35" s="4" t="s">
        <v>133</v>
      </c>
      <c r="D35" s="5" t="n">
        <v>-4402</v>
      </c>
      <c r="E35" s="5" t="n">
        <v>-4402</v>
      </c>
    </row>
    <row r="36" spans="1:5">
      <c r="A36" s="4" t="s">
        <v>125</v>
      </c>
      <c r="D36" s="5" t="n">
        <v>-1588928</v>
      </c>
      <c r="E36" s="5" t="n">
        <v>-1588928</v>
      </c>
    </row>
    <row r="37" spans="1:5">
      <c r="A37" s="4" t="s">
        <v>134</v>
      </c>
      <c r="B37" s="6" t="n">
        <v>39584</v>
      </c>
      <c r="C37" s="6" t="n">
        <v>6706657</v>
      </c>
      <c r="D37" s="6" t="n">
        <v>-8259979</v>
      </c>
      <c r="E37" s="6" t="n">
        <v>-1513738</v>
      </c>
    </row>
    <row r="38" spans="1:5">
      <c r="A38" s="4" t="s">
        <v>135</v>
      </c>
      <c r="B38" s="5" t="n">
        <v>395835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7</v>
      </c>
    </row>
    <row r="3" spans="1:3">
      <c r="A3" s="3" t="s">
        <v>218</v>
      </c>
    </row>
    <row r="4" spans="1:3">
      <c r="A4" s="4" t="s">
        <v>709</v>
      </c>
      <c r="B4" s="6" t="n">
        <v>7027000</v>
      </c>
      <c r="C4" s="6" t="n">
        <v>12357000</v>
      </c>
    </row>
    <row r="5" spans="1:3">
      <c r="A5" s="4" t="s">
        <v>710</v>
      </c>
      <c r="B5" s="4" t="s">
        <v>369</v>
      </c>
      <c r="C5" s="4" t="s">
        <v>369</v>
      </c>
    </row>
    <row r="6" spans="1:3">
      <c r="A6" s="4" t="s">
        <v>711</v>
      </c>
      <c r="B6" s="4" t="s">
        <v>7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7</v>
      </c>
    </row>
    <row r="3" spans="1:3">
      <c r="A3" s="3" t="s">
        <v>714</v>
      </c>
    </row>
    <row r="4" spans="1:3">
      <c r="A4" s="4" t="s">
        <v>715</v>
      </c>
      <c r="B4" s="6" t="n">
        <v>-1588928</v>
      </c>
      <c r="C4" s="6" t="n">
        <v>-1712703</v>
      </c>
    </row>
    <row r="5" spans="1:3">
      <c r="A5" s="4" t="s">
        <v>716</v>
      </c>
      <c r="B5" s="5" t="n">
        <v>333675</v>
      </c>
      <c r="C5" s="5" t="n">
        <v>359668</v>
      </c>
    </row>
    <row r="6" spans="1:3">
      <c r="A6" s="4" t="s">
        <v>717</v>
      </c>
      <c r="B6" s="5" t="n">
        <v>-142614</v>
      </c>
      <c r="C6" s="5" t="n">
        <v>-181168</v>
      </c>
    </row>
    <row r="7" spans="1:3">
      <c r="A7" s="4" t="s">
        <v>718</v>
      </c>
      <c r="B7" s="5" t="n">
        <v>-1299432</v>
      </c>
      <c r="C7" s="5" t="n">
        <v>0</v>
      </c>
    </row>
    <row r="8" spans="1:3">
      <c r="A8" s="4" t="s">
        <v>719</v>
      </c>
      <c r="B8" s="5" t="n">
        <v>1108372</v>
      </c>
      <c r="C8" s="5" t="n">
        <v>-178500</v>
      </c>
    </row>
    <row r="9" spans="1:3">
      <c r="A9" s="4" t="s">
        <v>720</v>
      </c>
      <c r="B9" s="6" t="n">
        <v>0</v>
      </c>
      <c r="C9"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7</v>
      </c>
    </row>
    <row r="2" spans="1:3">
      <c r="A2" s="3" t="s">
        <v>722</v>
      </c>
    </row>
    <row r="3" spans="1:3">
      <c r="A3" s="4" t="s">
        <v>723</v>
      </c>
      <c r="B3" s="6" t="n">
        <v>1486598</v>
      </c>
      <c r="C3" s="6" t="n">
        <v>2594970</v>
      </c>
    </row>
    <row r="4" spans="1:3">
      <c r="A4" s="4" t="s">
        <v>529</v>
      </c>
      <c r="B4" s="5" t="n">
        <v>0</v>
      </c>
      <c r="C4" s="5" t="n">
        <v>0</v>
      </c>
    </row>
    <row r="5" spans="1:3">
      <c r="A5" s="4" t="s">
        <v>724</v>
      </c>
      <c r="B5" s="5" t="n">
        <v>1486598</v>
      </c>
      <c r="C5" s="5" t="n">
        <v>2594970</v>
      </c>
    </row>
    <row r="6" spans="1:3">
      <c r="A6" s="4" t="s">
        <v>725</v>
      </c>
      <c r="B6" s="5" t="n">
        <v>-1486598</v>
      </c>
      <c r="C6" s="5" t="n">
        <v>-2594970</v>
      </c>
    </row>
    <row r="7" spans="1:3">
      <c r="B7" s="6" t="n">
        <v>0</v>
      </c>
      <c r="C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21"/>
  </cols>
  <sheetData>
    <row r="1" spans="1:2">
      <c r="A1" s="1" t="s">
        <v>726</v>
      </c>
      <c r="B1" s="2" t="s">
        <v>384</v>
      </c>
    </row>
    <row r="2" spans="1:2">
      <c r="A2" s="3" t="s">
        <v>727</v>
      </c>
    </row>
    <row r="3" spans="1:2">
      <c r="A3" s="4" t="s">
        <v>728</v>
      </c>
      <c r="B3" s="6" t="n">
        <v>5341000</v>
      </c>
    </row>
    <row r="4" spans="1:2">
      <c r="A4" s="4" t="s">
        <v>729</v>
      </c>
    </row>
    <row r="5" spans="1:2">
      <c r="A5" s="3" t="s">
        <v>727</v>
      </c>
    </row>
    <row r="6" spans="1:2">
      <c r="A6" s="4" t="s">
        <v>728</v>
      </c>
      <c r="B6" s="5" t="n">
        <v>408000</v>
      </c>
    </row>
    <row r="7" spans="1:2">
      <c r="A7" s="4" t="s">
        <v>730</v>
      </c>
    </row>
    <row r="8" spans="1:2">
      <c r="A8" s="3" t="s">
        <v>727</v>
      </c>
    </row>
    <row r="9" spans="1:2">
      <c r="A9" s="4" t="s">
        <v>728</v>
      </c>
      <c r="B9" s="5" t="n">
        <v>693000</v>
      </c>
    </row>
    <row r="10" spans="1:2">
      <c r="A10" s="4" t="s">
        <v>731</v>
      </c>
    </row>
    <row r="11" spans="1:2">
      <c r="A11" s="3" t="s">
        <v>727</v>
      </c>
    </row>
    <row r="12" spans="1:2">
      <c r="A12" s="4" t="s">
        <v>728</v>
      </c>
      <c r="B12" s="5" t="n">
        <v>771000</v>
      </c>
    </row>
    <row r="13" spans="1:2">
      <c r="A13" s="4" t="s">
        <v>732</v>
      </c>
    </row>
    <row r="14" spans="1:2">
      <c r="A14" s="3" t="s">
        <v>727</v>
      </c>
    </row>
    <row r="15" spans="1:2">
      <c r="A15" s="4" t="s">
        <v>728</v>
      </c>
      <c r="B15" s="5" t="n">
        <v>197000</v>
      </c>
    </row>
    <row r="16" spans="1:2">
      <c r="A16" s="4" t="s">
        <v>733</v>
      </c>
    </row>
    <row r="17" spans="1:2">
      <c r="A17" s="3" t="s">
        <v>727</v>
      </c>
    </row>
    <row r="18" spans="1:2">
      <c r="A18" s="4" t="s">
        <v>728</v>
      </c>
      <c r="B18" s="5" t="n">
        <v>32000</v>
      </c>
    </row>
    <row r="19" spans="1:2">
      <c r="A19" s="4" t="s">
        <v>734</v>
      </c>
    </row>
    <row r="20" spans="1:2">
      <c r="A20" s="3" t="s">
        <v>727</v>
      </c>
    </row>
    <row r="21" spans="1:2">
      <c r="A21" s="4" t="s">
        <v>728</v>
      </c>
      <c r="B21" s="5" t="n">
        <v>415000</v>
      </c>
    </row>
    <row r="22" spans="1:2">
      <c r="A22" s="4" t="s">
        <v>735</v>
      </c>
    </row>
    <row r="23" spans="1:2">
      <c r="A23" s="3" t="s">
        <v>727</v>
      </c>
    </row>
    <row r="24" spans="1:2">
      <c r="A24" s="4" t="s">
        <v>728</v>
      </c>
      <c r="B24" s="5" t="n">
        <v>692000</v>
      </c>
    </row>
    <row r="25" spans="1:2">
      <c r="A25" s="4" t="s">
        <v>736</v>
      </c>
    </row>
    <row r="26" spans="1:2">
      <c r="A26" s="3" t="s">
        <v>727</v>
      </c>
    </row>
    <row r="27" spans="1:2">
      <c r="A27" s="4" t="s">
        <v>728</v>
      </c>
      <c r="B27" s="5" t="n">
        <v>106000</v>
      </c>
    </row>
    <row r="28" spans="1:2">
      <c r="A28" s="4" t="s">
        <v>737</v>
      </c>
    </row>
    <row r="29" spans="1:2">
      <c r="A29" s="3" t="s">
        <v>727</v>
      </c>
    </row>
    <row r="30" spans="1:2">
      <c r="A30" s="4" t="s">
        <v>728</v>
      </c>
      <c r="B30" s="5" t="n">
        <v>1493000</v>
      </c>
    </row>
    <row r="31" spans="1:2">
      <c r="A31" s="4" t="s">
        <v>738</v>
      </c>
    </row>
    <row r="32" spans="1:2">
      <c r="A32" s="3" t="s">
        <v>727</v>
      </c>
    </row>
    <row r="33" spans="1:2">
      <c r="A33" s="4" t="s">
        <v>728</v>
      </c>
      <c r="B33" s="6" t="n">
        <v>53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9</v>
      </c>
      <c r="B1" s="2" t="s">
        <v>2</v>
      </c>
      <c r="C1" s="2" t="s">
        <v>37</v>
      </c>
    </row>
    <row r="2" spans="1:3">
      <c r="A2" s="3" t="s">
        <v>727</v>
      </c>
    </row>
    <row r="3" spans="1:3">
      <c r="A3" s="4" t="s">
        <v>740</v>
      </c>
      <c r="B3" s="6" t="n">
        <v>836000</v>
      </c>
      <c r="C3" s="6" t="n">
        <v>850000</v>
      </c>
    </row>
    <row r="4" spans="1:3">
      <c r="A4" s="4" t="s">
        <v>322</v>
      </c>
    </row>
    <row r="5" spans="1:3">
      <c r="A5" s="3" t="s">
        <v>727</v>
      </c>
    </row>
    <row r="6" spans="1:3">
      <c r="A6" s="4" t="s">
        <v>740</v>
      </c>
      <c r="B6" s="6" t="n">
        <v>168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1</v>
      </c>
      <c r="B1" s="2" t="s">
        <v>1</v>
      </c>
    </row>
    <row r="2" spans="1:3">
      <c r="B2" s="2" t="s">
        <v>2</v>
      </c>
      <c r="C2" s="2" t="s">
        <v>37</v>
      </c>
    </row>
    <row r="3" spans="1:3">
      <c r="A3" s="3" t="s">
        <v>742</v>
      </c>
    </row>
    <row r="4" spans="1:3">
      <c r="A4" s="4" t="s">
        <v>743</v>
      </c>
      <c r="B4" s="6" t="n">
        <v>-1486598</v>
      </c>
      <c r="C4" s="6" t="n">
        <v>-2594970</v>
      </c>
    </row>
    <row r="5" spans="1:3">
      <c r="A5" s="4" t="s">
        <v>743</v>
      </c>
      <c r="B5" s="6" t="n">
        <v>1108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55"/>
    <col customWidth="1" max="5" min="5" width="15"/>
    <col customWidth="1" max="6" min="6" width="16"/>
    <col customWidth="1" max="7" min="7" width="14"/>
    <col customWidth="1" max="8" min="8" width="14"/>
  </cols>
  <sheetData>
    <row r="1" spans="1:8">
      <c r="A1" s="1" t="s">
        <v>744</v>
      </c>
      <c r="B1" s="2" t="s">
        <v>383</v>
      </c>
      <c r="E1" s="2" t="s">
        <v>745</v>
      </c>
      <c r="F1" s="2" t="s">
        <v>1</v>
      </c>
    </row>
    <row r="2" spans="1:8">
      <c r="B2" s="2" t="s">
        <v>746</v>
      </c>
      <c r="C2" s="2" t="s">
        <v>610</v>
      </c>
      <c r="D2" s="2" t="s">
        <v>747</v>
      </c>
      <c r="E2" s="2" t="s">
        <v>748</v>
      </c>
      <c r="F2" s="2" t="s">
        <v>2</v>
      </c>
      <c r="G2" s="2" t="s">
        <v>37</v>
      </c>
      <c r="H2" s="2" t="s">
        <v>466</v>
      </c>
    </row>
    <row r="3" spans="1:8">
      <c r="A3" s="3" t="s">
        <v>749</v>
      </c>
    </row>
    <row r="4" spans="1:8">
      <c r="A4" s="4" t="s">
        <v>416</v>
      </c>
      <c r="F4" s="6" t="n">
        <v>40124</v>
      </c>
      <c r="G4" s="6" t="n">
        <v>42040</v>
      </c>
    </row>
    <row r="5" spans="1:8">
      <c r="A5" s="4" t="s">
        <v>750</v>
      </c>
      <c r="F5" s="6" t="n">
        <v>150000</v>
      </c>
      <c r="G5" s="6" t="n">
        <v>195000</v>
      </c>
    </row>
    <row r="6" spans="1:8">
      <c r="A6" s="4" t="s">
        <v>751</v>
      </c>
      <c r="F6" s="4" t="s">
        <v>752</v>
      </c>
      <c r="G6" s="4" t="s">
        <v>752</v>
      </c>
    </row>
    <row r="7" spans="1:8">
      <c r="A7" s="4" t="s">
        <v>753</v>
      </c>
      <c r="F7" s="5" t="n">
        <v>40000</v>
      </c>
    </row>
    <row r="8" spans="1:8">
      <c r="A8" s="4" t="s">
        <v>754</v>
      </c>
      <c r="F8" s="5" t="n">
        <v>200000</v>
      </c>
    </row>
    <row r="9" spans="1:8">
      <c r="A9" s="4" t="s">
        <v>755</v>
      </c>
      <c r="F9" s="6" t="n">
        <v>8000</v>
      </c>
      <c r="G9" s="6" t="n">
        <v>446625</v>
      </c>
    </row>
    <row r="10" spans="1:8">
      <c r="A10" s="4" t="s">
        <v>423</v>
      </c>
    </row>
    <row r="11" spans="1:8">
      <c r="A11" s="3" t="s">
        <v>749</v>
      </c>
    </row>
    <row r="12" spans="1:8">
      <c r="A12" s="4" t="s">
        <v>750</v>
      </c>
      <c r="E12" s="6" t="n">
        <v>96000</v>
      </c>
    </row>
    <row r="13" spans="1:8">
      <c r="A13" s="4" t="s">
        <v>756</v>
      </c>
      <c r="F13" s="5" t="n">
        <v>75000</v>
      </c>
    </row>
    <row r="14" spans="1:8">
      <c r="A14" s="4" t="s">
        <v>757</v>
      </c>
    </row>
    <row r="15" spans="1:8">
      <c r="A15" s="3" t="s">
        <v>749</v>
      </c>
    </row>
    <row r="16" spans="1:8">
      <c r="A16" s="4" t="s">
        <v>750</v>
      </c>
      <c r="F16" s="5" t="n">
        <v>195000</v>
      </c>
    </row>
    <row r="17" spans="1:8">
      <c r="A17" s="4" t="s">
        <v>450</v>
      </c>
    </row>
    <row r="18" spans="1:8">
      <c r="A18" s="3" t="s">
        <v>749</v>
      </c>
    </row>
    <row r="19" spans="1:8">
      <c r="A19" s="4" t="s">
        <v>753</v>
      </c>
      <c r="B19" s="5" t="n">
        <v>12000</v>
      </c>
    </row>
    <row r="20" spans="1:8">
      <c r="A20" s="4" t="s">
        <v>447</v>
      </c>
    </row>
    <row r="21" spans="1:8">
      <c r="A21" s="3" t="s">
        <v>749</v>
      </c>
    </row>
    <row r="22" spans="1:8">
      <c r="A22" s="4" t="s">
        <v>443</v>
      </c>
      <c r="G22" s="5" t="n">
        <v>1000</v>
      </c>
    </row>
    <row r="23" spans="1:8">
      <c r="A23" s="4" t="s">
        <v>448</v>
      </c>
      <c r="C23" s="4" t="s">
        <v>758</v>
      </c>
    </row>
    <row r="24" spans="1:8">
      <c r="A24" s="4" t="s">
        <v>759</v>
      </c>
    </row>
    <row r="25" spans="1:8">
      <c r="A25" s="3" t="s">
        <v>749</v>
      </c>
    </row>
    <row r="26" spans="1:8">
      <c r="A26" s="4" t="s">
        <v>443</v>
      </c>
      <c r="F26" s="5" t="n">
        <v>1000</v>
      </c>
      <c r="G26" s="5" t="n">
        <v>1000</v>
      </c>
    </row>
    <row r="27" spans="1:8">
      <c r="A27" s="4" t="s">
        <v>445</v>
      </c>
      <c r="G27" s="5" t="n">
        <v>12000</v>
      </c>
    </row>
    <row r="28" spans="1:8">
      <c r="A28" s="4" t="s">
        <v>756</v>
      </c>
      <c r="F28" s="5" t="n">
        <v>9000</v>
      </c>
    </row>
    <row r="29" spans="1:8">
      <c r="A29" s="4" t="s">
        <v>760</v>
      </c>
    </row>
    <row r="30" spans="1:8">
      <c r="A30" s="3" t="s">
        <v>749</v>
      </c>
    </row>
    <row r="31" spans="1:8">
      <c r="A31" s="4" t="s">
        <v>756</v>
      </c>
      <c r="F31" s="5" t="n">
        <v>52500</v>
      </c>
    </row>
    <row r="32" spans="1:8">
      <c r="A32" s="4" t="s">
        <v>761</v>
      </c>
    </row>
    <row r="33" spans="1:8">
      <c r="A33" s="3" t="s">
        <v>749</v>
      </c>
    </row>
    <row r="34" spans="1:8">
      <c r="A34" s="4" t="s">
        <v>750</v>
      </c>
      <c r="F34" s="6" t="n">
        <v>116833</v>
      </c>
      <c r="G34" s="5" t="n">
        <v>105000</v>
      </c>
    </row>
    <row r="35" spans="1:8">
      <c r="A35" s="4" t="s">
        <v>751</v>
      </c>
      <c r="F35" s="4" t="s">
        <v>752</v>
      </c>
    </row>
    <row r="36" spans="1:8">
      <c r="A36" s="4" t="s">
        <v>756</v>
      </c>
      <c r="G36" s="5" t="n">
        <v>20717</v>
      </c>
    </row>
    <row r="37" spans="1:8">
      <c r="A37" s="4" t="s">
        <v>762</v>
      </c>
    </row>
    <row r="38" spans="1:8">
      <c r="A38" s="3" t="s">
        <v>749</v>
      </c>
    </row>
    <row r="39" spans="1:8">
      <c r="A39" s="4" t="s">
        <v>756</v>
      </c>
      <c r="H39" s="6" t="n">
        <v>79562</v>
      </c>
    </row>
    <row r="40" spans="1:8">
      <c r="A40" s="4" t="s">
        <v>763</v>
      </c>
    </row>
    <row r="41" spans="1:8">
      <c r="A41" s="3" t="s">
        <v>749</v>
      </c>
    </row>
    <row r="42" spans="1:8">
      <c r="A42" s="4" t="s">
        <v>567</v>
      </c>
      <c r="H42" s="5" t="n">
        <v>965</v>
      </c>
    </row>
    <row r="43" spans="1:8">
      <c r="A43" s="4" t="s">
        <v>764</v>
      </c>
    </row>
    <row r="44" spans="1:8">
      <c r="A44" s="3" t="s">
        <v>749</v>
      </c>
    </row>
    <row r="45" spans="1:8">
      <c r="A45" s="4" t="s">
        <v>567</v>
      </c>
      <c r="G45" s="5" t="n">
        <v>2250</v>
      </c>
      <c r="H45" s="6" t="n">
        <v>2500</v>
      </c>
    </row>
    <row r="46" spans="1:8">
      <c r="A46" s="4" t="s">
        <v>765</v>
      </c>
    </row>
    <row r="47" spans="1:8">
      <c r="A47" s="3" t="s">
        <v>749</v>
      </c>
    </row>
    <row r="48" spans="1:8">
      <c r="A48" s="4" t="s">
        <v>754</v>
      </c>
      <c r="D48" s="5" t="n">
        <v>2000</v>
      </c>
    </row>
    <row r="49" spans="1:8">
      <c r="A49" s="4" t="s">
        <v>766</v>
      </c>
      <c r="D49" s="4" t="s">
        <v>767</v>
      </c>
    </row>
    <row r="50" spans="1:8">
      <c r="A50" s="4" t="s">
        <v>755</v>
      </c>
      <c r="F50" s="6" t="n">
        <v>3184</v>
      </c>
      <c r="G50" s="6" t="n">
        <v>1420</v>
      </c>
    </row>
    <row r="51" spans="1:8">
      <c r="A51" s="4" t="s">
        <v>768</v>
      </c>
      <c r="F51" s="5" t="n">
        <v>4000</v>
      </c>
    </row>
  </sheetData>
  <mergeCells count="3">
    <mergeCell ref="A1:A2"/>
    <mergeCell ref="B1:D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80"/>
    <col customWidth="1" max="3" min="3" width="27"/>
    <col customWidth="1" max="4" min="4" width="21"/>
    <col customWidth="1" max="5" min="5" width="20"/>
    <col customWidth="1" max="6" min="6" width="21"/>
  </cols>
  <sheetData>
    <row r="1" spans="1:6">
      <c r="A1" s="1" t="s">
        <v>769</v>
      </c>
      <c r="B1" s="2" t="s">
        <v>325</v>
      </c>
      <c r="C1" s="2" t="s">
        <v>325</v>
      </c>
      <c r="D1" s="2" t="s">
        <v>770</v>
      </c>
      <c r="E1" s="2" t="s">
        <v>771</v>
      </c>
      <c r="F1" s="2" t="s">
        <v>772</v>
      </c>
    </row>
    <row r="2" spans="1:6">
      <c r="A2" s="3" t="s">
        <v>773</v>
      </c>
    </row>
    <row r="3" spans="1:6">
      <c r="A3" s="4" t="s">
        <v>350</v>
      </c>
      <c r="C3" s="5" t="n">
        <v>2</v>
      </c>
      <c r="E3" s="5" t="n">
        <v>2</v>
      </c>
    </row>
    <row r="4" spans="1:6">
      <c r="A4" s="4" t="s">
        <v>774</v>
      </c>
      <c r="E4" s="5" t="n">
        <v>12835957</v>
      </c>
    </row>
    <row r="5" spans="1:6">
      <c r="A5" s="4" t="s">
        <v>775</v>
      </c>
      <c r="D5" s="6" t="n">
        <v>25000</v>
      </c>
      <c r="F5" s="6" t="n">
        <v>18000</v>
      </c>
    </row>
    <row r="6" spans="1:6">
      <c r="A6" s="4" t="s">
        <v>403</v>
      </c>
      <c r="B6" s="4" t="s">
        <v>404</v>
      </c>
      <c r="C6" s="4" t="s">
        <v>404</v>
      </c>
      <c r="D6" s="4" t="s">
        <v>404</v>
      </c>
    </row>
    <row r="7" spans="1:6">
      <c r="A7" s="4" t="s">
        <v>406</v>
      </c>
      <c r="C7" s="4" t="s">
        <v>776</v>
      </c>
      <c r="D7" s="4" t="s">
        <v>776</v>
      </c>
    </row>
    <row r="8" spans="1:6">
      <c r="A8" s="4" t="s">
        <v>777</v>
      </c>
      <c r="B8" s="5" t="n">
        <v>43290331</v>
      </c>
      <c r="C8" s="5" t="n">
        <v>43290331</v>
      </c>
    </row>
    <row r="9" spans="1:6">
      <c r="A9" s="4" t="s">
        <v>778</v>
      </c>
      <c r="B9" s="5" t="n">
        <v>43290331</v>
      </c>
      <c r="C9" s="5" t="n">
        <v>43290331</v>
      </c>
    </row>
    <row r="10" spans="1:6">
      <c r="A10" s="4" t="s">
        <v>422</v>
      </c>
    </row>
    <row r="11" spans="1:6">
      <c r="A11" s="3" t="s">
        <v>773</v>
      </c>
    </row>
    <row r="12" spans="1:6">
      <c r="A12" s="4" t="s">
        <v>775</v>
      </c>
      <c r="B12" s="6" t="n">
        <v>2500</v>
      </c>
      <c r="C12" s="6" t="n">
        <v>2500</v>
      </c>
    </row>
    <row r="13" spans="1:6">
      <c r="A13" s="4" t="s">
        <v>779</v>
      </c>
    </row>
    <row r="14" spans="1:6">
      <c r="A14" s="3" t="s">
        <v>773</v>
      </c>
    </row>
    <row r="15" spans="1:6">
      <c r="A15" s="4" t="s">
        <v>775</v>
      </c>
      <c r="B15" s="6" t="n">
        <v>7428</v>
      </c>
      <c r="C15" s="6" t="n">
        <v>7428</v>
      </c>
    </row>
    <row r="16" spans="1:6">
      <c r="A16" s="4" t="s">
        <v>339</v>
      </c>
    </row>
    <row r="17" spans="1:6">
      <c r="A17" s="3" t="s">
        <v>773</v>
      </c>
    </row>
    <row r="18" spans="1:6">
      <c r="A18" s="4" t="s">
        <v>334</v>
      </c>
      <c r="B18" s="4" t="s">
        <v>340</v>
      </c>
    </row>
    <row r="19" spans="1:6">
      <c r="A19" s="4" t="s">
        <v>341</v>
      </c>
      <c r="B19" s="4" t="s">
        <v>342</v>
      </c>
      <c r="C19" s="4" t="s">
        <v>342</v>
      </c>
    </row>
    <row r="20" spans="1:6">
      <c r="A20" s="4" t="s">
        <v>343</v>
      </c>
      <c r="B20" s="6" t="n">
        <v>450000</v>
      </c>
    </row>
    <row r="21" spans="1:6">
      <c r="A21" s="4" t="s">
        <v>332</v>
      </c>
    </row>
    <row r="22" spans="1:6">
      <c r="A22" s="3" t="s">
        <v>773</v>
      </c>
    </row>
    <row r="23" spans="1:6">
      <c r="A23" s="4" t="s">
        <v>780</v>
      </c>
      <c r="B23" s="5" t="n">
        <v>1475000</v>
      </c>
    </row>
    <row r="24" spans="1:6">
      <c r="A24" s="4" t="s">
        <v>334</v>
      </c>
      <c r="B24" s="4" t="s">
        <v>335</v>
      </c>
    </row>
    <row r="25" spans="1:6">
      <c r="A25" s="4" t="s">
        <v>337</v>
      </c>
      <c r="B25" s="4" t="s">
        <v>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7</v>
      </c>
    </row>
    <row r="3" spans="1:3">
      <c r="A3" s="3" t="s">
        <v>137</v>
      </c>
    </row>
    <row r="4" spans="1:3">
      <c r="A4" s="4" t="s">
        <v>125</v>
      </c>
      <c r="B4" s="6" t="n">
        <v>-1588928</v>
      </c>
      <c r="C4" s="6" t="n">
        <v>-1712703</v>
      </c>
    </row>
    <row r="5" spans="1:3">
      <c r="A5" s="3" t="s">
        <v>138</v>
      </c>
    </row>
    <row r="6" spans="1:3">
      <c r="A6" s="4" t="s">
        <v>139</v>
      </c>
      <c r="B6" s="5" t="n">
        <v>165396</v>
      </c>
      <c r="C6" s="5" t="n">
        <v>104560</v>
      </c>
    </row>
    <row r="7" spans="1:3">
      <c r="A7" s="4" t="s">
        <v>140</v>
      </c>
      <c r="B7" s="5" t="n">
        <v>239995</v>
      </c>
      <c r="C7" s="5" t="n">
        <v>536908</v>
      </c>
    </row>
    <row r="8" spans="1:3">
      <c r="A8" s="4" t="s">
        <v>114</v>
      </c>
      <c r="B8" s="5" t="n">
        <v>0</v>
      </c>
      <c r="C8" s="5" t="n">
        <v>126000</v>
      </c>
    </row>
    <row r="9" spans="1:3">
      <c r="A9" s="4" t="s">
        <v>141</v>
      </c>
      <c r="B9" s="5" t="n">
        <v>66926</v>
      </c>
      <c r="C9" s="5" t="n">
        <v>48109</v>
      </c>
    </row>
    <row r="10" spans="1:3">
      <c r="A10" s="4" t="s">
        <v>142</v>
      </c>
      <c r="B10" s="5" t="n">
        <v>25100</v>
      </c>
      <c r="C10" s="5" t="n">
        <v>18100</v>
      </c>
    </row>
    <row r="11" spans="1:3">
      <c r="A11" s="4" t="s">
        <v>143</v>
      </c>
      <c r="B11" s="5" t="n">
        <v>9000</v>
      </c>
      <c r="C11" s="5" t="n">
        <v>6000</v>
      </c>
    </row>
    <row r="12" spans="1:3">
      <c r="A12" s="4" t="s">
        <v>144</v>
      </c>
      <c r="B12" s="5" t="n">
        <v>0</v>
      </c>
      <c r="C12" s="5" t="n">
        <v>25000</v>
      </c>
    </row>
    <row r="13" spans="1:3">
      <c r="A13" s="4" t="s">
        <v>55</v>
      </c>
      <c r="B13" s="5" t="n">
        <v>59839</v>
      </c>
      <c r="C13" s="5" t="n">
        <v>0</v>
      </c>
    </row>
    <row r="14" spans="1:3">
      <c r="A14" s="4" t="s">
        <v>145</v>
      </c>
      <c r="B14" s="5" t="n">
        <v>467930</v>
      </c>
      <c r="C14" s="5" t="n">
        <v>196518</v>
      </c>
    </row>
    <row r="15" spans="1:3">
      <c r="A15" s="4" t="s">
        <v>95</v>
      </c>
      <c r="B15" s="5" t="n">
        <v>8464</v>
      </c>
      <c r="C15" s="5" t="n">
        <v>12362</v>
      </c>
    </row>
    <row r="16" spans="1:3">
      <c r="A16" s="3" t="s">
        <v>146</v>
      </c>
    </row>
    <row r="17" spans="1:3">
      <c r="A17" s="4" t="s">
        <v>147</v>
      </c>
      <c r="B17" s="5" t="n">
        <v>83509</v>
      </c>
      <c r="C17" s="5" t="n">
        <v>-138150</v>
      </c>
    </row>
    <row r="18" spans="1:3">
      <c r="A18" s="4" t="s">
        <v>41</v>
      </c>
      <c r="B18" s="5" t="n">
        <v>-2647</v>
      </c>
      <c r="C18" s="5" t="n">
        <v>13707</v>
      </c>
    </row>
    <row r="19" spans="1:3">
      <c r="A19" s="4" t="s">
        <v>42</v>
      </c>
      <c r="B19" s="5" t="n">
        <v>-530</v>
      </c>
      <c r="C19" s="5" t="n">
        <v>2359</v>
      </c>
    </row>
    <row r="20" spans="1:3">
      <c r="A20" s="4" t="s">
        <v>148</v>
      </c>
      <c r="B20" s="5" t="n">
        <v>29655</v>
      </c>
      <c r="C20" s="5" t="n">
        <v>0</v>
      </c>
    </row>
    <row r="21" spans="1:3">
      <c r="A21" s="3" t="s">
        <v>149</v>
      </c>
    </row>
    <row r="22" spans="1:3">
      <c r="A22" s="4" t="s">
        <v>50</v>
      </c>
      <c r="B22" s="5" t="n">
        <v>115510</v>
      </c>
      <c r="C22" s="5" t="n">
        <v>295592</v>
      </c>
    </row>
    <row r="23" spans="1:3">
      <c r="A23" s="4" t="s">
        <v>56</v>
      </c>
      <c r="B23" s="5" t="n">
        <v>10268</v>
      </c>
      <c r="C23" s="5" t="n">
        <v>0</v>
      </c>
    </row>
    <row r="24" spans="1:3">
      <c r="A24" s="4" t="s">
        <v>150</v>
      </c>
      <c r="B24" s="5" t="n">
        <v>-29655</v>
      </c>
      <c r="C24" s="5" t="n">
        <v>0</v>
      </c>
    </row>
    <row r="25" spans="1:3">
      <c r="A25" s="4" t="s">
        <v>151</v>
      </c>
      <c r="B25" s="5" t="n">
        <v>-340168</v>
      </c>
      <c r="C25" s="5" t="n">
        <v>-465638</v>
      </c>
    </row>
    <row r="26" spans="1:3">
      <c r="A26" s="3" t="s">
        <v>152</v>
      </c>
    </row>
    <row r="27" spans="1:3">
      <c r="A27" s="4" t="s">
        <v>153</v>
      </c>
      <c r="B27" s="5" t="n">
        <v>0</v>
      </c>
      <c r="C27" s="5" t="n">
        <v>-6000</v>
      </c>
    </row>
    <row r="28" spans="1:3">
      <c r="A28" s="4" t="s">
        <v>154</v>
      </c>
      <c r="B28" s="5" t="n">
        <v>0</v>
      </c>
      <c r="C28" s="5" t="n">
        <v>38361</v>
      </c>
    </row>
    <row r="29" spans="1:3">
      <c r="A29" s="4" t="s">
        <v>155</v>
      </c>
      <c r="B29" s="5" t="n">
        <v>-55928</v>
      </c>
      <c r="C29" s="5" t="n">
        <v>-79470</v>
      </c>
    </row>
    <row r="30" spans="1:3">
      <c r="A30" s="4" t="s">
        <v>156</v>
      </c>
      <c r="B30" s="5" t="n">
        <v>-55928</v>
      </c>
      <c r="C30" s="5" t="n">
        <v>-47109</v>
      </c>
    </row>
    <row r="31" spans="1:3">
      <c r="A31" s="3" t="s">
        <v>157</v>
      </c>
    </row>
    <row r="32" spans="1:3">
      <c r="A32" s="4" t="s">
        <v>158</v>
      </c>
      <c r="B32" s="5" t="n">
        <v>91200</v>
      </c>
      <c r="C32" s="5" t="n">
        <v>70000</v>
      </c>
    </row>
    <row r="33" spans="1:3">
      <c r="A33" s="4" t="s">
        <v>159</v>
      </c>
      <c r="B33" s="5" t="n">
        <v>0</v>
      </c>
      <c r="C33" s="5" t="n">
        <v>39344</v>
      </c>
    </row>
    <row r="34" spans="1:3">
      <c r="A34" s="4" t="s">
        <v>160</v>
      </c>
      <c r="B34" s="5" t="n">
        <v>242000</v>
      </c>
      <c r="C34" s="5" t="n">
        <v>175000</v>
      </c>
    </row>
    <row r="35" spans="1:3">
      <c r="A35" s="4" t="s">
        <v>161</v>
      </c>
      <c r="B35" s="5" t="n">
        <v>-4358</v>
      </c>
      <c r="C35" s="5" t="n">
        <v>-2217</v>
      </c>
    </row>
    <row r="36" spans="1:3">
      <c r="A36" s="4" t="s">
        <v>162</v>
      </c>
      <c r="B36" s="5" t="n">
        <v>-8778</v>
      </c>
      <c r="C36" s="5" t="n">
        <v>0</v>
      </c>
    </row>
    <row r="37" spans="1:3">
      <c r="A37" s="4" t="s">
        <v>163</v>
      </c>
      <c r="B37" s="5" t="n">
        <v>54000</v>
      </c>
      <c r="C37" s="5" t="n">
        <v>254000</v>
      </c>
    </row>
    <row r="38" spans="1:3">
      <c r="A38" s="4" t="s">
        <v>164</v>
      </c>
      <c r="B38" s="5" t="n">
        <v>374064</v>
      </c>
      <c r="C38" s="5" t="n">
        <v>536127</v>
      </c>
    </row>
    <row r="39" spans="1:3">
      <c r="A39" s="4" t="s">
        <v>165</v>
      </c>
      <c r="B39" s="5" t="n">
        <v>-22032</v>
      </c>
      <c r="C39" s="5" t="n">
        <v>23380</v>
      </c>
    </row>
    <row r="40" spans="1:3">
      <c r="A40" s="4" t="s">
        <v>166</v>
      </c>
      <c r="B40" s="5" t="n">
        <v>51797</v>
      </c>
      <c r="C40" s="5" t="n">
        <v>28417</v>
      </c>
    </row>
    <row r="41" spans="1:3">
      <c r="A41" s="4" t="s">
        <v>167</v>
      </c>
      <c r="B41" s="5" t="n">
        <v>29765</v>
      </c>
      <c r="C41" s="5" t="n">
        <v>51797</v>
      </c>
    </row>
    <row r="42" spans="1:3">
      <c r="A42" s="3" t="s">
        <v>168</v>
      </c>
    </row>
    <row r="43" spans="1:3">
      <c r="A43" s="4" t="s">
        <v>169</v>
      </c>
      <c r="B43" s="5" t="n">
        <v>0</v>
      </c>
      <c r="C43" s="5" t="n">
        <v>114</v>
      </c>
    </row>
    <row r="44" spans="1:3">
      <c r="A44" s="4" t="s">
        <v>170</v>
      </c>
      <c r="B44" s="5" t="n">
        <v>0</v>
      </c>
      <c r="C44" s="5" t="n">
        <v>0</v>
      </c>
    </row>
    <row r="45" spans="1:3">
      <c r="A45" s="3" t="s">
        <v>171</v>
      </c>
    </row>
    <row r="46" spans="1:3">
      <c r="A46" s="4" t="s">
        <v>118</v>
      </c>
      <c r="B46" s="5" t="n">
        <v>0</v>
      </c>
      <c r="C46" s="5" t="n">
        <v>17649</v>
      </c>
    </row>
    <row r="47" spans="1:3">
      <c r="A47" s="4" t="s">
        <v>172</v>
      </c>
      <c r="B47" s="5" t="n">
        <v>0</v>
      </c>
      <c r="C47" s="5" t="n">
        <v>21794</v>
      </c>
    </row>
    <row r="48" spans="1:3">
      <c r="A48" s="4" t="s">
        <v>173</v>
      </c>
      <c r="B48" s="5" t="n">
        <v>8000</v>
      </c>
      <c r="C48" s="5" t="n">
        <v>446625</v>
      </c>
    </row>
    <row r="49" spans="1:3">
      <c r="A49" s="4" t="s">
        <v>174</v>
      </c>
      <c r="B49" s="5" t="n">
        <v>122984</v>
      </c>
      <c r="C49" s="5" t="n">
        <v>0</v>
      </c>
    </row>
    <row r="50" spans="1:3">
      <c r="A50" s="4" t="s">
        <v>175</v>
      </c>
      <c r="B50" s="5" t="n">
        <v>220150</v>
      </c>
      <c r="C50" s="5" t="n">
        <v>0</v>
      </c>
    </row>
    <row r="51" spans="1:3">
      <c r="A51" s="4" t="s">
        <v>176</v>
      </c>
      <c r="B51" s="5" t="n">
        <v>283117</v>
      </c>
      <c r="C51" s="5" t="n">
        <v>0</v>
      </c>
    </row>
    <row r="52" spans="1:3">
      <c r="A52" s="4" t="s">
        <v>177</v>
      </c>
      <c r="B52" s="5" t="n">
        <v>182041</v>
      </c>
      <c r="C52" s="5" t="n">
        <v>0</v>
      </c>
    </row>
    <row r="53" spans="1:3">
      <c r="A53" s="4" t="s">
        <v>178</v>
      </c>
      <c r="B53" s="6" t="n">
        <v>29655</v>
      </c>
      <c r="C5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0</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1:11:11Z</dcterms:created>
  <dcterms:modified xmlns:dcterms="http://purl.org/dc/terms/" xmlns:xsi="http://www.w3.org/2001/XMLSchema-instance" xsi:type="dcterms:W3CDTF">2020-06-26T11:11:11Z</dcterms:modified>
</cp:coreProperties>
</file>